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Property and Equipment" sheetId="11" state="visible" r:id="rId11"/>
    <sheet xmlns:r="http://schemas.openxmlformats.org/officeDocument/2006/relationships" name="Revenue from Contracts with Cu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Accrued Expenses" sheetId="20" state="visible" r:id="rId20"/>
    <sheet xmlns:r="http://schemas.openxmlformats.org/officeDocument/2006/relationships" name="Segment Information" sheetId="21" state="visible" r:id="rId21"/>
    <sheet xmlns:r="http://schemas.openxmlformats.org/officeDocument/2006/relationships" name="401(k) Savings Plan" sheetId="22" state="visible" r:id="rId22"/>
    <sheet xmlns:r="http://schemas.openxmlformats.org/officeDocument/2006/relationships" name="Subsequent Events" sheetId="23" state="visible" r:id="rId23"/>
    <sheet xmlns:r="http://schemas.openxmlformats.org/officeDocument/2006/relationships" name="Business Description (Policies)"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Property and Equipment (Tables)" sheetId="27" state="visible" r:id="rId27"/>
    <sheet xmlns:r="http://schemas.openxmlformats.org/officeDocument/2006/relationships" name="Revenue from Contracts with C_2"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ash and Cash Equivalents - Sch"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Leases - Undiscounted Cash Flow" sheetId="50" state="visible" r:id="rId50"/>
    <sheet xmlns:r="http://schemas.openxmlformats.org/officeDocument/2006/relationships" name="Leases - Summary of Undiscounte" sheetId="51" state="visible" r:id="rId51"/>
    <sheet xmlns:r="http://schemas.openxmlformats.org/officeDocument/2006/relationships" name="Leases - Additional Information"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 based Compensation - Addi" sheetId="55" state="visible" r:id="rId55"/>
    <sheet xmlns:r="http://schemas.openxmlformats.org/officeDocument/2006/relationships" name="Stock Based Compensation - Summ" sheetId="56" state="visible" r:id="rId56"/>
    <sheet xmlns:r="http://schemas.openxmlformats.org/officeDocument/2006/relationships" name="Stock Based Compensation - Su_2" sheetId="57" state="visible" r:id="rId57"/>
    <sheet xmlns:r="http://schemas.openxmlformats.org/officeDocument/2006/relationships" name="Stock Based Compensation - Su_3" sheetId="58" state="visible" r:id="rId58"/>
    <sheet xmlns:r="http://schemas.openxmlformats.org/officeDocument/2006/relationships" name="Stock Based Compensation - Weig" sheetId="59" state="visible" r:id="rId59"/>
    <sheet xmlns:r="http://schemas.openxmlformats.org/officeDocument/2006/relationships" name="Stock Based Compensation - Su_4" sheetId="60" state="visible" r:id="rId60"/>
    <sheet xmlns:r="http://schemas.openxmlformats.org/officeDocument/2006/relationships" name="Income Taxes - Schedule of Loss" sheetId="61" state="visible" r:id="rId61"/>
    <sheet xmlns:r="http://schemas.openxmlformats.org/officeDocument/2006/relationships" name="Income Taxes - Schedule of Prov" sheetId="62" state="visible" r:id="rId62"/>
    <sheet xmlns:r="http://schemas.openxmlformats.org/officeDocument/2006/relationships" name="Income Taxes - Schedule of Reco" sheetId="63" state="visible" r:id="rId63"/>
    <sheet xmlns:r="http://schemas.openxmlformats.org/officeDocument/2006/relationships" name="Income Taxes - Schedule of Inco" sheetId="64" state="visible" r:id="rId64"/>
    <sheet xmlns:r="http://schemas.openxmlformats.org/officeDocument/2006/relationships" name="Income Taxes - Additional Infor" sheetId="65" state="visible" r:id="rId65"/>
    <sheet xmlns:r="http://schemas.openxmlformats.org/officeDocument/2006/relationships" name="Debt - Additional Information (" sheetId="66" state="visible" r:id="rId66"/>
    <sheet xmlns:r="http://schemas.openxmlformats.org/officeDocument/2006/relationships" name="Accrued Expenses - Components o" sheetId="67" state="visible" r:id="rId67"/>
    <sheet xmlns:r="http://schemas.openxmlformats.org/officeDocument/2006/relationships" name="Segment Information - Additiona" sheetId="68" state="visible" r:id="rId68"/>
    <sheet xmlns:r="http://schemas.openxmlformats.org/officeDocument/2006/relationships" name="Segment Information - Total Rev" sheetId="69" state="visible" r:id="rId69"/>
    <sheet xmlns:r="http://schemas.openxmlformats.org/officeDocument/2006/relationships" name="401(k) Savings Plan - Additiona"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RIGHTCOVE INC</t>
        </is>
      </c>
    </row>
    <row r="10">
      <c r="A10" s="4" t="inlineStr">
        <is>
          <t>Entity Central Index Key</t>
        </is>
      </c>
      <c r="B10" s="4" t="inlineStr">
        <is>
          <t>0001313275</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Trading Symbol</t>
        </is>
      </c>
      <c r="B14" s="4" t="inlineStr">
        <is>
          <t>BCOV</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Well-known Seasoned Issuer</t>
        </is>
      </c>
      <c r="B18" s="4" t="inlineStr">
        <is>
          <t>No</t>
        </is>
      </c>
    </row>
    <row r="19">
      <c r="A19" s="4" t="inlineStr">
        <is>
          <t>Entity Current Reporting Status</t>
        </is>
      </c>
      <c r="B19" s="4" t="inlineStr">
        <is>
          <t>Yes</t>
        </is>
      </c>
    </row>
    <row r="20">
      <c r="A20" s="4" t="inlineStr">
        <is>
          <t>Entity Voluntary Filers</t>
        </is>
      </c>
      <c r="B20" s="4" t="inlineStr">
        <is>
          <t>No</t>
        </is>
      </c>
    </row>
    <row r="21">
      <c r="A21" s="4" t="inlineStr">
        <is>
          <t>Entity Emerging Growth Company</t>
        </is>
      </c>
      <c r="B21" s="4" t="inlineStr">
        <is>
          <t>false</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Address, City or Town</t>
        </is>
      </c>
      <c r="B24" s="4" t="inlineStr">
        <is>
          <t>Boston</t>
        </is>
      </c>
    </row>
    <row r="25">
      <c r="A25" s="4" t="inlineStr">
        <is>
          <t>Entity Address, State or Province</t>
        </is>
      </c>
      <c r="B25" s="4" t="inlineStr">
        <is>
          <t>MA</t>
        </is>
      </c>
    </row>
    <row r="26">
      <c r="A26" s="4" t="inlineStr">
        <is>
          <t>Entity Address, Address Line One</t>
        </is>
      </c>
      <c r="B26" s="4" t="inlineStr">
        <is>
          <t>290 Congress Street</t>
        </is>
      </c>
    </row>
    <row r="27">
      <c r="A27" s="4" t="inlineStr">
        <is>
          <t>Entity Address, Postal Zip Code</t>
        </is>
      </c>
      <c r="B27" s="4" t="inlineStr">
        <is>
          <t>02210</t>
        </is>
      </c>
    </row>
    <row r="28">
      <c r="A28" s="4" t="inlineStr">
        <is>
          <t>City Area Code</t>
        </is>
      </c>
      <c r="B28" s="4" t="inlineStr">
        <is>
          <t>888</t>
        </is>
      </c>
    </row>
    <row r="29">
      <c r="A29" s="4" t="inlineStr">
        <is>
          <t>Local Phone Number</t>
        </is>
      </c>
      <c r="B29" s="4" t="inlineStr">
        <is>
          <t>882-1880</t>
        </is>
      </c>
    </row>
    <row r="30">
      <c r="A30" s="4" t="inlineStr">
        <is>
          <t>Entity Tax Identification Number</t>
        </is>
      </c>
      <c r="B30" s="4" t="inlineStr">
        <is>
          <t>20-1579162</t>
        </is>
      </c>
    </row>
    <row r="31">
      <c r="A31" s="4" t="inlineStr">
        <is>
          <t>Entity Public Float</t>
        </is>
      </c>
      <c r="D31" s="5" t="n">
        <v>576531928</v>
      </c>
    </row>
    <row r="32">
      <c r="A32" s="4" t="inlineStr">
        <is>
          <t>Entity File Number</t>
        </is>
      </c>
      <c r="B32" s="4" t="inlineStr">
        <is>
          <t>001-35429</t>
        </is>
      </c>
    </row>
    <row r="33">
      <c r="A33" s="4" t="inlineStr">
        <is>
          <t>Title of 12(b) Security</t>
        </is>
      </c>
      <c r="B33" s="4" t="inlineStr">
        <is>
          <t>Common Stock</t>
        </is>
      </c>
    </row>
    <row r="34">
      <c r="A34" s="4" t="inlineStr">
        <is>
          <t>Security Exchange Name</t>
        </is>
      </c>
      <c r="B34" s="4" t="inlineStr">
        <is>
          <t>NASDAQ</t>
        </is>
      </c>
    </row>
    <row r="35">
      <c r="A35" s="4" t="inlineStr">
        <is>
          <t>Entity Common Stock, Shares Outstanding</t>
        </is>
      </c>
      <c r="C35" s="6" t="n">
        <v>41273305</v>
      </c>
    </row>
    <row r="36">
      <c r="A36" s="4" t="inlineStr">
        <is>
          <t>ICFR Auditor Attestation Flag</t>
        </is>
      </c>
      <c r="B36" s="4" t="inlineStr">
        <is>
          <t>tru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3 Cash and cash equivalents as of December 31, 2021 and 2020 consist of the following:
December 31, 2021
Description Contracted Maturity Amortized Cost Fair Market Value
Cash Demand $ 45,698 $ 45,698
Money market funds Demand 41 41
Total cash and cash equivalents $ 45,739 $ 45,739
December 31, 2020
Description Contracted Maturity Amortized Cost Fair Market Value
Cash Demand $ 37,431 $ 37,431
Money market funds Demand 41 41
Total cash and cash equivalents $ 37,472 $ 37,4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consist of the following:
December 31,
2021 2020
Computer equipment $ 13,827 $ 13,561
Software 43,598 34,739
Furniture and fixtures 3,163 3,196
Leasehold improvements 2,710 2,439
63,298 53,935
Less accumulated depreciation and amortization 42,784 37,967
$ 20,514 $ 15,968
Depreciation and amortization expense, which includes amortization expense associated with capitalized internal-us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5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The following summarizes the opening and closing balances of receivables, contract assets and contract liabilities from contracts with customers.
Accounts Contract Deferred Deferred (non-current) Total
Balance at December 31, 2021 29,866 2,375 62,057 114 62,171
Balance at December 31, 2020 29,305 2,078 58,741 811 59,552
Balance at December 31, 2019 31,181 1,871 49,260 299 49,559
Balance at December 31, 2018 23,264 1,640 39,846 146 39,992 Revenue recognized during the year ended December 31, 2021 from amounts included in deferred revenue at the beginning of the period was approximately $58.1 The assets recognized for costs to obtain a contract were $12.2 million and $13.3 million as of December 31, 2021 and December 31, 2020, respectively. Amortization expense recognized for costs to obtain a contract was $12.7 million, $8.3 million and $7.3 million during the years ended December 31, 2021, December 31, 2020 and December 31, 2019, respectively. Transaction Price Allocated to Future Performance Obligations As of December 31, 2021, the total aggregate transaction price allocated to the unsatisfied performance obligations for subscription and support contracts was approximately $156.2 million, of which approximately $121.2 million is expected to be recognized over the next 12 months. The Company expects to recognize substantially all of the remaining unsatisfied performance obligations by June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6. Intangible Assets and Goodwill Finite-lived intangible assets consist of the following as of December 31, 2021:
Description Weighted Gross Accumulated Net
Developed technology 7 $ 18,038 $ 15,636 $ 2,402
Customer relationships 9 15,487 8,613 6,874
Non-compete 3 1,912 1,912 —
Tradename 3 368 368 —
Total $ 35,805 $ 26,529 $ 9,276
Finite-lived intangible assets consist of the following as of December 31, 2020:
Description Weighted Gross Accumulated Net
Developed technology 7 $ 16,154 $ 14,215 $ 1,939
Customer relationships 9 15,487 6,961 8,526
Non-compete 3 1,912 1,912 —
Tradename 3 368 368 —
Total $ 33,921 $ 23,456 $ 10,465
The following table summarizes amortization expense related to intangible assets for the years ended December 31, 2021, 2020 and 2019:
Year Ended December 31,
2021 2020 2019
Cost of subscription and support revenue $ 1,420 $ 1,501 $ 1,621
Sales and marketing 1,652 1,909 1,584
$ 3,072 $ 3,410 $ 3,205
The estimated remaining amortization expense for each of the five succeeding years and thereafter is as follows:
Year Ending December 31, Amount
2022 $ 2,508
2023 2,264
2024 2,041
2025 1,963
2026 500
2027 and thereafter
Total $ 9,276
Goodwill was $60,902 at December 31, 2021 and 2020. There were no changes in the carrying amount of goodwill for the year ended December 31, 2021. On November 1, 2021, the Company purchased video interactivity technology from a 3 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The Company’s corporate headquarters are located in Boston, Massachusetts, pursuant to a lease of 40,753 square feet that terminates March 31, 2022. In connection with the office lease, the Company entered into a letter of credit in the amount of $2.4 million. On November 23, 2021, the Company entered into a new office lease agreement relocating our corporate headquarters to 281 Summer Street in Boston, Massachusetts. Under the terms of the new office lease agreement, the Company will occupy approximately 40,000 square feet. The initial term of the lease is for ten years. The Company has the option to extend the lease for two successive five-year terms and has a right of first offer to lease additional office space that becomes available within the 281 Summer Street premises. In connection with the office lease, the Company provided a security deposit, in the form of a letter of credit, in the amount of $0.8 million in January 2022. This letter of credit will be auto-renewed annually, unless a 60 day notice is received from the landlord. An automatic extension can only be implemented through November 30, 2032. This letter of credit is irrevocable and does not have a cash requirement other than the amount already set forth. In the event of a default, the landlord must provide written notice of default before drawing from the letter of credit as a security deposit, or to remedy the amount owed The Company leases offices in Tokyo, Japan; Sydney, Australia; Seoul, South Korea; Singapore; London, England; Guadalajara, Mexico; Funchal, Portugal and Covilha, Portugal. The Company’s rent expense was $4.3 The Company entered into two right-of-use The weighted-average remaining non-cancelable lease term for the Company’s operating leases was The Company’s operating leases expire at various dates through 2032. The following shows the undiscounted cash flows for the remaining years under operating leases at December 31, 2021:
Year Ending December 31, Operating
2022 $ 3,223
2023 4,481
2024 4,328
2025 2,879
2026 2,637
2027 and thereafter 16,211
Total operating lease commitments 33,759
Less imputed interest (8,358 )
Total lease liabilities $ 25,401
The Company’s discounted current operating lease liability and discounted non-current The Company terminated its Scottsdale, Arizona lease in 2020 for termination costs of $340, which are reflected in General and administrative. In the fourth quarter of 2020 the Company subleased 100% of its London office through the remaining lease term. For the year ended December 31, 2021, the Company recognized rent income of $901 from the sublease which is included in Other income (expense). Lease income relating to variable lease payments was immaterial. The Company’s London sublease expires in December of 2024. The following table shows the undiscounted cash inflows from the London sublease for the remaining years at December 31, 2021:
Year Ending December 31, Operating
2022 $ 985
2023 1,048
2024 989
2025 —
Total operating sublease cash inflows $ 3,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December 31, 2021,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Common Stock Common stockholders are entitled to one vote per share. Holders of common stock are entitled to receive dividends, when and if declared by the Board. Treasury Stock The Company has recorded 135,000 shares as treasury stock as of December 31, 2021 and 2020. Common Stock Reserved for Future Issuance At December 31, 2021, the Company has reserved the following shares of common stock for future issuance:
December 31,
Common stock options outstanding 1,681,477
Restricted stock unit awards outstanding 3,936,892
Shares available for issuance under all stock-based compensation plans 4,537,258
Total shares of authorized common stock reserved for future issuance 10,155,6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0 Stock-Based Compensation Plans At December 31, 2021, the Company had six stock-based compensation plans:
• The Amended and Restated 2004 Stock Option and Incentive Plan (the 2004 Plan). The 2004 Plan and the 2012 Plan provided for the issuance of incentive and non-qualified
• The 2012 Stock Incentive Plan (the 2012 Plan). In 2012, the Company adopted the RSU Plan in connection with the acquisition of Zencoder. The restricted stock units were settled in shares of the Company’s common stock upon vesting.
• The Brightcove Inc. 2012 RSU Inducement Plan (the RSU Plan). The number of shares reserved and available for issuance under the 2012 Plan automatically increases each January 1, beginning in 2013, by 4% of the outstanding number of shares of the Company’s common stock on the immediately preceding December 31 or such lesser number of shares as determined by the Company’s compensation committee subject to an overall overhang limit of 30%. This number is subject to adjustment in the event of a stock split, stock dividend or other change in the Company’s capitalization.
• The Brightcove Inc. 2014 Stock Option Inducement Plan (the 2014 Stock Inducement Plan). In 2014, the Company adopted the 2014 Stock Inducement Plan in connection with the Unicorn asset purchase agreement.
• The 2018 Inducement Plan (the 2018 plan). Effective April 11, 2018, the Company adopted the 2018 Plan. The 2018 Plan provides for the issuance of stock options and restricted stock units to the Company’s Chief Executive Officer (“CEO”).
• On March 25, 2021, the Board adopted, the Brightcove Inc. 2021 Stock Incentive Plan (the “2021 Plan”) which was approved by the shareholders on May 11, 2021. The maximum number of shares of stock reserved and available for issuance under the 2021 Plan is 6,200,000 shares. The following table summarizes stock-based compensation expense as included in the consolidated statement of operations for the years ended December 31, 2021, 2020 and 2019:
Year Ended December 31,
2021 2020 2019
Cost of subscription and support revenue $ 627 $ 592 $ 683
Cost of professional services and other revenue 401 314 289
Research and development 1,677 1,078 1,444
Sales and marketing 2,957 3,139 2,713
General and administrative 4,306 3,662 4,130
$ 9,968 $ 8,785 $ 9,259
As of December 31, 2021, there was $30.6 million Stock Options The following is a summary of the stock option activity for all stock option plans during the years ended December 31, 2021, 20 20
Number of Shares Weighted-Average Exercise Price Weighted-Average Remaining Contractual Term (In Years) Aggregate Intrinsic Value
Outstanding at December 31, 2018 2,737,655 $ 8.57
Granted 770,038 9.89
Exercised (466,110 ) 7.45 $ 1,286
Cancelled (562,160 ) 9.57
Outstanding at December 31, 2019 2,479,423 $ 8.96 7.24 $ 1,558
Granted 178,584 10.60
Exercised (272,692 ) 8.13 $ 1,041
Cancelled (274,829 ) 9.13
Outstanding at December 31, 2020 2,110,486 $ 9.19
Granted 114,973 14.88
Exercised (333,190 ) 8.53 $ 2,999
Cancelled (210,792 ) 10.26
Outstanding at December 31, 2021 1,681,477 $ 9.59 5.93 $ 1,938
Exercisable at December 31, 2021 1,230,837 $ 9.06 5.27 $ 1,747
(1) The aggregate intrinsic value was calculated based on the positive difference between the estimated fair value of the Company’s common stock on December 31, 2021, December 31, 2020, and December 31, 2019 of , $18.40, and $8.69 per share, respectively, or the date of exercise, as appropriate, and the exercise price of the underlying options. The weighted-average fair value of options granted and assumptions utilized to determine such values are presented in the following table:
Year Ended December 31,
2021 2020 2019
Weighted-average fair value of options granted during the year $ 6.98 $ 4.72 $ 4.49
Risk-free interest rate 1.22% 0.72% 2.25%
Expected volatility 48% 46% 44%
Expected life (in years) 6.2 6.2 6.2
Expected dividend yield — — — Restricted Stock Units The Company has entered into restricted stock unit (RSU) agreements with certain of its employees pursuant to the 2012 Plan and the 2021 Plan. Vesting occurs periodically at specified time intervals, ranging from The Company granted restricted stock units, respectively, to certain key executives, which contain both performance-based (“P-RSU”) and service-based vesting conditions (“S-RSU”). The Company measures compensation expense for these performance-based awards based upon a review of the Company’s expected achievement against specified financial performance targets. Compensation cost is recognized on a ratable basis over the requisite service period for each series of grants to the extent management has deemed that such awards are probable of vesting based upon the expected achievement against the specified targets. On a periodic basis, management reviews the Company’s expected performance and adjusts the compensation cost, if needed, at such time. The Company determined that the conditions for a portion of the performance-based restricted stock units were achieved in the first quarter of 2020. As such, the Company recognized $233,000 $ million of stock-based compensation expense relating to performance-based awards for the years ended December 31, 2021, 2020, respectively. The following table summarizes the P-RSU S-RSU
S-RSU Weighted Average Grant Date Fair P-RSU Weighted Average Date Fair Total RSU Weighted Average Date Fair
Unvested by December 31, 2018 1,864,582 $ 9.03 1,169,000 $ 9.03 3,033,582 $ 8.07
Granted 1,391,072 10.37 641,000 8.91 2,032,072 10.59
Vested and issued (537,362 ) 7.91 — — (537,362 ) 7.91
Cancelled (734,928 ) 6.97 (167,000 ) 1.48 (901,928 ) 8.45
Unvested by December 31, 2019 1,983,364 $ 9.03 1,643,000 $ 9.03 3,626,364 $ 9.03
S-RSU Weighted Average Grant Date Fair Value P-RSU Weighted Average Grant Date Fair Value Total RSU Weighted Average Grant Date Fair Value
Unvested by December 31, 2019 1,983,364 $ 9.03 1,643,000 $ 9.03 3,626,364 $ 9.03
Granted 1,139,209 10.74 386,551 15.78 1,525,760 12.02
Vested and issued (611,428 ) 9.23 (219,605 ) 8.81 (831,033 ) 9.10
Cancelled (510,729 ) 9.00 (222,145 ) 7.65 (732,874 ) 8.64
Unvested by December 31, 2020 2,000,416 $ 10.30 1,587,801 $ 10.40 3,588,217 $ 10.35
S-RSU Weighted Average Grant Date Fair Value P-RSU Weighted Average Grant Date Fair Value Total RSU Weighted Average Grant Date Fair Value
Unvested by December 31, 2020 2,000,416 $ 10.30 1,587,801 $ 10.40 3,588,217 $ 10.35
Granted 2,269,341 12.24 64,011 12.65 2,333,352 12.25
Vested and issued (680,769 ) 9.85 (181,910 ) 8.74 (862,679 ) 9.62
Cancelled (673,268 ) 11.67 (448,730 ) 9.59 (1,121,998 ) 10.84
Unvested by December 31, 2021 2,915,720 $ 11.66 1,021,172 $ 11.04 3,936,892 $ 11.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1 Loss before the provision for income taxes consists of the following jurisdictional (loss) income:
Year Ended December 31,
2021 2020 2019
Domestic $ 4,136 $ (7,489 ) $ (23,388 )
Foreign 2,063 2,294 2,045
Total $ 6,199 $ (5,195 ) $ (21,343 )
The provision for income taxes in the accompanying consolidated financial statements consists of the following:
Year Ended December 31,
2021 2020 2019
Current provision:
Federal $ — $ — $ —
State 7 8 18
Foreign 801 815 626
Total current 808 823 644
Deferred (benefit):
Federal 1 (5 ) 7
State 2 (5 ) 8
Foreign (9 ) (195 ) (99 )
Total deferred (6 ) (205 ) (84 )
Total provision $ 802 $ 618 $ 560
A reconciliation of the U.S. f e
Year Ended December 31,
2021 2020 2019
Tax at statutory rates 21 % 21 % 21 %
State income taxes (3.4 %) 9 % 4.2 %
Change in tax rate 0.2 % 3.9 % 0.1 %
Permanent differences (4.4 %) (11.6 %) (5 %)
Foreign rate differential 2.6 % (3.4 %) (0.7 %)
Research and development credits (7.6 %) 13.7 % 4.4 %
Change in valuation allowance 3.4 % (44.2 %) (26.8 %)
Other, net 1.1 % (0.2 %) 0.2 %
Effective tax rate 12.9 % (11.8 %) (2.6 %)
The income tax effect of each type of temporary difference and carryforward as of December , and is as follows:
As of December 31,
2021 2020
Deferred tax assets:
Net operating loss carry-forwards $ 47,228 $ 46,865
Tax credit carry-forwards 13,392 12,647
Stock-based compensation 1,400 1,231
Fixed Assets 286 203
Account receivable reserves 235 304
Accrued compensation 1,648 2,086
Lease Liability 6,136 2,254
Other temporary differences 1,167 1,458
Total deferred tax assets 71,492 67,048
Deferred tax liabilities:
Other deferred tax liabilities (2,889 ) (3,137 )
ROU Asset (6,033 ) (2,044 )
Intangible assets (3,720 ) (3,218 )
Total deferred tax liabilities (12,642 ) (8,399 )
Valuation allowance (58,912 ) (58,718 )
Net deferred tax asset (liability) $ (62 ) $ (69 )
The Company is required to compute income tax expense in each jurisdiction in which it operates. This process requires the Company to project its current tax liability and estimate its deferred tax ass e The Company has provided a valuation allowance against substantially all of its remaining U.S. net deferred tax assets as of December 31, 2021 and December 31, 2020,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Company has provided a valuation allowance against the net deferred tax assets of its subsidiaries in Australia, United Kingdom, and Mexico as of December 31, 2021 and December 31, 2020 largely based on the significant weight of negative evidence given to the consolidated worldwide cumulative loss position for the current year and the prior two years. The increase in the valuation allowance from 2020 to 2021 of $ million principally relates to the current year U.S taxable loss. The Company maintains net deferred tax liabilities for temporary differences related to its Japanese and Portuguese subsidiaries. As of December 31, 2021, the Company had federal net operating losses of approximately $199.4 million, of which $161.8 million are available to offset future taxable income, if any, through 2037 and $37.6 million which are available to offset future taxable income indefinitely. As of December 31, 2021, the Company had state net operating losses of approximately $92.3 million, of which $89.2 million are available to offset future taxable income, if any, through 2041 million, respectively, which expire in various amounts through 2041 The net operating loss and tax credit amounts are subject to annual limitations under Section 382 change of ownership rules under the U.S. Internal Revenue Code of 1986, as amended.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n assessment to determine whether there may have been a Section 382 ownership change from June 30, 2014, the date of the most recent completed study, through December 31, 2021. If a change in ownership were to have occurred during that period, and resulted in the restriction of net operating loss and tax credit carryforwards, the reduction in the related deferred tax asset would be offset with a corresponding reduction in the valuation allowance. At December , and , the Company had recorded liabilities for uncertain tax positions, nor any accrued interest or penalties related to uncertain tax positions. The Company files income tax returns in the U.S. federal tax jurisdiction, various state and various foreign jurisdictions. The Company is currently open to examination under the statute of limitations by the Internal Revenue Service and state jurisdictions for the tax years ended 2018 through 2021. Since the Company is in a U.S. loss carryforward position, carryforward tax attributes generated in prior years may still be adjusted upon future examination if they have or will be used in a future period. Additionally, certain non-U.S. No additional U.S. income taxes or foreign withholding taxes have been provided for any additional outside basis differences inherent in the Company’s foreign entities as these amounts continue to be indefinitely reinvested in foreign operations based on management’s current intentions. Determining the amount of unrecognized deferred tax liability related to any remaining undistributed foreign earnings not subject to the transition tax and additional outside basis difference in these entities (i.e., basis difference in excess of that subject to the one-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2 On December 28, 2020, the Company entered into an amended and restated loan and security agreement with a lender (the “Loan Agreement”) providing for up to a $30.0 million asset-based line of credit (the “Line of Credit”). Borrowings under the Line of Credit are secured by substantially all of the Company’s assets, excluding its intellectual property. Outstanding amounts under the Line of Credit accrue interest at a rate as follows: (i) for prime rate advances, the greater of (A) the prime rate and (B) 4%, and (ii) for LIBOR advances, the greater of (A) the LIBOR rate plus 225 basis points and (B) 4%.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all applicable In 2020, under the loan and security agreement prior to the December 28, 2020 amendment, the Company obtained $10 million of financing in early 2020, which it subsequently paid back prior to the amend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5739</v>
      </c>
      <c r="C3" s="5" t="n">
        <v>37472</v>
      </c>
    </row>
    <row r="4">
      <c r="A4" s="4" t="inlineStr">
        <is>
          <t>Accounts receivable, net of allowance of $353 and $648 at December 31, 2021 and December 31, 2020, respectively</t>
        </is>
      </c>
      <c r="B4" s="6" t="n">
        <v>29866</v>
      </c>
      <c r="C4" s="6" t="n">
        <v>29305</v>
      </c>
    </row>
    <row r="5">
      <c r="A5" s="4" t="inlineStr">
        <is>
          <t>Prepaid expenses</t>
        </is>
      </c>
      <c r="B5" s="6" t="n">
        <v>7792</v>
      </c>
      <c r="C5" s="6" t="n">
        <v>5760</v>
      </c>
    </row>
    <row r="6">
      <c r="A6" s="4" t="inlineStr">
        <is>
          <t>Other current assets</t>
        </is>
      </c>
      <c r="B6" s="6" t="n">
        <v>10833</v>
      </c>
      <c r="C6" s="6" t="n">
        <v>12978</v>
      </c>
    </row>
    <row r="7">
      <c r="A7" s="4" t="inlineStr">
        <is>
          <t>Total current assets</t>
        </is>
      </c>
      <c r="B7" s="6" t="n">
        <v>94230</v>
      </c>
      <c r="C7" s="6" t="n">
        <v>85515</v>
      </c>
    </row>
    <row r="8">
      <c r="A8" s="4" t="inlineStr">
        <is>
          <t>Property and equipment, net</t>
        </is>
      </c>
      <c r="B8" s="6" t="n">
        <v>20514</v>
      </c>
      <c r="C8" s="6" t="n">
        <v>15968</v>
      </c>
    </row>
    <row r="9">
      <c r="A9" s="4" t="inlineStr">
        <is>
          <t>Operating lease right-of-use asset</t>
        </is>
      </c>
      <c r="B9" s="6" t="n">
        <v>24891</v>
      </c>
      <c r="C9" s="6" t="n">
        <v>8699</v>
      </c>
    </row>
    <row r="10">
      <c r="A10" s="4" t="inlineStr">
        <is>
          <t>Intangible assets, net</t>
        </is>
      </c>
      <c r="B10" s="6" t="n">
        <v>9276</v>
      </c>
      <c r="C10" s="6" t="n">
        <v>10465</v>
      </c>
    </row>
    <row r="11">
      <c r="A11" s="4" t="inlineStr">
        <is>
          <t>Goodwill</t>
        </is>
      </c>
      <c r="B11" s="6" t="n">
        <v>60902</v>
      </c>
      <c r="C11" s="6" t="n">
        <v>60902</v>
      </c>
    </row>
    <row r="12">
      <c r="A12" s="4" t="inlineStr">
        <is>
          <t>Other assets</t>
        </is>
      </c>
      <c r="B12" s="6" t="n">
        <v>6655</v>
      </c>
      <c r="C12" s="6" t="n">
        <v>5254</v>
      </c>
    </row>
    <row r="13">
      <c r="A13" s="4" t="inlineStr">
        <is>
          <t>Total assets</t>
        </is>
      </c>
      <c r="B13" s="6" t="n">
        <v>216468</v>
      </c>
      <c r="C13" s="6" t="n">
        <v>186803</v>
      </c>
    </row>
    <row r="14">
      <c r="A14" s="3" t="inlineStr">
        <is>
          <t>Current liabilities:</t>
        </is>
      </c>
    </row>
    <row r="15">
      <c r="A15" s="4" t="inlineStr">
        <is>
          <t>Accounts payable</t>
        </is>
      </c>
      <c r="B15" s="6" t="n">
        <v>11039</v>
      </c>
      <c r="C15" s="6" t="n">
        <v>10456</v>
      </c>
    </row>
    <row r="16">
      <c r="A16" s="4" t="inlineStr">
        <is>
          <t>Accrued expenses</t>
        </is>
      </c>
      <c r="B16" s="6" t="n">
        <v>20925</v>
      </c>
      <c r="C16" s="6" t="n">
        <v>25397</v>
      </c>
    </row>
    <row r="17">
      <c r="A17" s="4" t="inlineStr">
        <is>
          <t>Operating lease liability</t>
        </is>
      </c>
      <c r="B17" s="6" t="n">
        <v>2600</v>
      </c>
      <c r="C17" s="6" t="n">
        <v>4346</v>
      </c>
    </row>
    <row r="18">
      <c r="A18" s="4" t="inlineStr">
        <is>
          <t>Deferred revenue</t>
        </is>
      </c>
      <c r="B18" s="6" t="n">
        <v>62057</v>
      </c>
      <c r="C18" s="6" t="n">
        <v>58741</v>
      </c>
    </row>
    <row r="19">
      <c r="A19" s="4" t="inlineStr">
        <is>
          <t>Total current liabilities</t>
        </is>
      </c>
      <c r="B19" s="6" t="n">
        <v>96621</v>
      </c>
      <c r="C19" s="6" t="n">
        <v>98940</v>
      </c>
    </row>
    <row r="20">
      <c r="A20" s="4" t="inlineStr">
        <is>
          <t>Operating lease liability, net of current portion</t>
        </is>
      </c>
      <c r="B20" s="6" t="n">
        <v>22801</v>
      </c>
      <c r="C20" s="6" t="n">
        <v>5498</v>
      </c>
    </row>
    <row r="21">
      <c r="A21" s="4" t="inlineStr">
        <is>
          <t>Other liabilities</t>
        </is>
      </c>
      <c r="B21" s="6" t="n">
        <v>786</v>
      </c>
      <c r="C21" s="6" t="n">
        <v>2763</v>
      </c>
    </row>
    <row r="22">
      <c r="A22" s="4" t="inlineStr">
        <is>
          <t>Total liabilities</t>
        </is>
      </c>
      <c r="B22" s="6" t="n">
        <v>120208</v>
      </c>
      <c r="C22" s="6" t="n">
        <v>107201</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Undesignated preferred stock, $0.001 par value; 5,000,000 shares authorized; no shares issued</t>
        </is>
      </c>
      <c r="B25" s="4" t="inlineStr">
        <is>
          <t xml:space="preserve"> </t>
        </is>
      </c>
      <c r="C25" s="4" t="inlineStr">
        <is>
          <t xml:space="preserve"> </t>
        </is>
      </c>
    </row>
    <row r="26">
      <c r="A26" s="4" t="inlineStr">
        <is>
          <t>Common stock, $0.001 par value; 100,000,000 shares authorized; 41,384,643 and 40,152,021 shares issued at December 31, 2021 and 2020, respectively</t>
        </is>
      </c>
      <c r="B26" s="6" t="n">
        <v>41</v>
      </c>
      <c r="C26" s="6" t="n">
        <v>40</v>
      </c>
    </row>
    <row r="27">
      <c r="A27" s="4" t="inlineStr">
        <is>
          <t>Additional paid-in capital</t>
        </is>
      </c>
      <c r="B27" s="6" t="n">
        <v>298793</v>
      </c>
      <c r="C27" s="6" t="n">
        <v>287059</v>
      </c>
    </row>
    <row r="28">
      <c r="A28" s="4" t="inlineStr">
        <is>
          <t>Treasury stock, at cost; 135,000 shares</t>
        </is>
      </c>
      <c r="B28" s="6" t="n">
        <v>-871</v>
      </c>
      <c r="C28" s="6" t="n">
        <v>-871</v>
      </c>
    </row>
    <row r="29">
      <c r="A29" s="4" t="inlineStr">
        <is>
          <t>Accumulated other comprehensive loss</t>
        </is>
      </c>
      <c r="B29" s="6" t="n">
        <v>-662</v>
      </c>
      <c r="C29" s="6" t="n">
        <v>-188</v>
      </c>
    </row>
    <row r="30">
      <c r="A30" s="4" t="inlineStr">
        <is>
          <t>Accumulated deficit</t>
        </is>
      </c>
      <c r="B30" s="6" t="n">
        <v>-201041</v>
      </c>
      <c r="C30" s="6" t="n">
        <v>-206438</v>
      </c>
    </row>
    <row r="31">
      <c r="A31" s="4" t="inlineStr">
        <is>
          <t>Total stockholders' equity</t>
        </is>
      </c>
      <c r="B31" s="6" t="n">
        <v>96260</v>
      </c>
      <c r="C31" s="6" t="n">
        <v>79602</v>
      </c>
    </row>
    <row r="32">
      <c r="A32" s="4" t="inlineStr">
        <is>
          <t>Total liabilities and stockholders' equity</t>
        </is>
      </c>
      <c r="B32" s="5" t="n">
        <v>216468</v>
      </c>
      <c r="C32" s="5" t="n">
        <v>186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13 Accrued expenses consist of the following:
December 31,
2021 2020
Accrued payroll and related benefits $ 8,536 $ 10,260
Accrued sales and other taxes 2,950 3,722
Accrued professional fees and outside contractors 2,233 2,901
Accrued content delivery 4,190 3,822
Accrued other liabilities 3,016 4,692
Total $ 20,925 $ 25,3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4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 Geographic Data Total revenue to unaffiliated customers by geographic area, based on the location of the customer, was as follows:
Year Ended December 31,
2021 2020 2019
Revenue:
North America $ 119,079 $ 107,686 $ 97,309
Europe 37,947 34,001 31,587
Japan 25,272 25,745 22,150
Asia Pacific 28,261 28,984 32,391
Other 534 937 1,018
Total revenue $ 211,093 $ 197,353 $ 184,455
North America is comprised of revenue from the United States, Canada and Mexico. Revenue from customers located in the United States was $111.5, $99.6 and $90.5 million As of December 31, 2021 and December 31, 2020, property and equipment at locations outside the U.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15. 401(k) Savings Plan The Company maintains a defined contribution savings plan covering all eligible U.S. employees under Section 401(k) of the Internal Revenue Code. Company contributions to the plan may be made at the discretion of the Board. During the years ended December 31, 2021, 2020 and 2019, the Company has made contributions to the plan of $412, $434 and $39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On February 1, 2022, the Company acquired 100% of the outstanding shares of Wicket Labs, Inc., a provider of subscriber and content insights, in exchange for common stock of the Company and cash (the “Acquisition”). At the closing, the Company issued 212,507 unregistered shares of common stock of the Company valued at $2.0 million and paid approximately $13.2 million in cash. Pursuant to the Merger Agreement (“the Agreement”), approximately $1.8 million of the cash consideration was held back to secure payment of any claims of indemnification for breaches or inaccuracies in the Sellers’ representations and warranties, covenants and agreements. The acquisition will be consolidated with the Company beginning on the closing date of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Business Description (Policies)</t>
        </is>
      </c>
      <c r="B1" s="2" t="inlineStr">
        <is>
          <t>12 Months Ended</t>
        </is>
      </c>
    </row>
    <row r="2">
      <c r="B2" s="2" t="inlineStr">
        <is>
          <t>Dec. 31, 2021</t>
        </is>
      </c>
    </row>
    <row r="3">
      <c r="A3" s="4" t="inlineStr">
        <is>
          <t>Business Description</t>
        </is>
      </c>
      <c r="B3" s="4" t="inlineStr">
        <is>
          <t xml:space="preserve">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4" t="inlineStr">
        <is>
          <t>Use of Estimates and Uncertainties</t>
        </is>
      </c>
      <c r="B5" s="4" t="inlineStr">
        <is>
          <t>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variable consideration, contingent liabilities, intangible asset valuations, and the realizability of the Company’s deferred tax asse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s switching to in-house</t>
        </is>
      </c>
    </row>
    <row r="6">
      <c r="A6" s="4" t="inlineStr">
        <is>
          <t>Principles of Consolidation</t>
        </is>
      </c>
      <c r="B6" s="4" t="inlineStr">
        <is>
          <t xml:space="preserve">Principles of Consolidation The consolidated financial statements include the accounts of the Company and its wholly-owned subsidiaries. All significant intercompany balances and transactions have been eliminated in consolidation. </t>
        </is>
      </c>
    </row>
    <row r="7">
      <c r="A7" s="4" t="inlineStr">
        <is>
          <t>Foreign Currency Translation</t>
        </is>
      </c>
      <c r="B7" s="4" t="inlineStr">
        <is>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t>
        </is>
      </c>
    </row>
    <row r="8">
      <c r="A8" s="4" t="inlineStr">
        <is>
          <t>Cash and Cash Equivalents</t>
        </is>
      </c>
      <c r="B8" s="4" t="inlineStr">
        <is>
          <t xml:space="preserve">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t>
        </is>
      </c>
    </row>
    <row r="9">
      <c r="A9" s="4" t="inlineStr">
        <is>
          <t>Property and Equipment</t>
        </is>
      </c>
      <c r="B9" s="4" t="inlineStr">
        <is>
          <t>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Expenditures for maintenance and repairs are charged to expense as incurred, whereas major improvements are capitalized as additions to property and equipment. The Company estimates the useful life of property and equipment as follows:
Estimated Useful Life (in Years)
Computer equipment 3
Software 3 - 6
Furniture and fixtures 5
Leasehold improvements Shorter of lease</t>
        </is>
      </c>
    </row>
    <row r="10">
      <c r="A10" s="4" t="inlineStr">
        <is>
          <t>Fair Value of Financial Instruments</t>
        </is>
      </c>
      <c r="B10" s="4" t="inlineStr">
        <is>
          <t xml:space="preserve">Fair Value of Financial Instruments ASC 820, Fair Value Measurements and Disclosur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21 or 2020. Realized gains and losses from sales of the Company’s investments are included in “Other income (expense), net”. The carrying amounts of the Company’s financial instruments, which include cash, cash equivalents, accounts receivable, accounts payable, and accrued expenses, approximated their fair values at December 31, 2021 and 2020,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The Company’s financial instruments carried at fair value were less than $0.1 million as of December 31, 2021 and 2020. </t>
        </is>
      </c>
    </row>
    <row r="11">
      <c r="A11" s="4" t="inlineStr">
        <is>
          <t>Revenue</t>
        </is>
      </c>
      <c r="B11" s="4" t="inlineStr">
        <is>
          <t xml:space="preserve">Revenue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The transaction price is the total amount of consideration to which the Company expects to be entitled in exchange for transferring the promised services to the customer. The Company has elected to exclude from the measurement of the transaction price all taxes assessed by a governmental authority that are both imposed on and concurrent with a specific revenue-producing transaction and collected by the Company from a customer (e.g. sales and use tax). Disaggregation of Revenue Subscription and Support The Company’s subscription arrangements provide customers the right to access its hosted software applications. Customers do not have the right to take possession of the Company’s software during the hosting arrangement. Contracts for premium customers generally have a term of one year and are non-cancellable. When the transaction price includes a variable amount of consideration, an entity is required to estimate the consideration that is expected to be received for a particular customer arrangement. The Company evaluates variable consideration for usage-based fees at contract inception and re-evaluates quarterly over the Contracts with customers that are month-to-month arrangements (volume customers) on a pay-as-you-go basis, where on a pay-as-you-go basis are Professional Services and Other Revenue Professional services and other revenue consist of services such as implementation, software customizations and project management for customers who subscribe to our premium editions. These arrangements are priced either on a fixed fee basis with a portion due upon contract signing and the remainder due when the related services have been completed, or on a time and materials basis. Professional services and other revenue sold on a stand-alone basis are recognized as the services are performed, subject to any refund or other obligation. Contracts with Multiple Performance Obligations The Company periodically enters into multiple-element service arrangements that include platform subscription fees, support fees, and, in certain cases, other professional services. These contracts include multiple promises that the Company evaluates to determine if the promises are separate performance obligations. Performance obligations are identified based on services to be transferred to a customer that are both capable of being distinct and are distinct within the context of the contract.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transaction price post allocation is recognized as revenue as the related performance obligation is satisfied. Costs to Obtain a Contract Commissions are paid to internal sales representatives as compensation for obtaining contracts. Under the new guidance, the Company capitalizes commissions that are incremental, as a result of costs incurred to obtain a customer contract, if those costs are not within the scope of another topic within the accounting literature and meet the specified criteria. Assets recognized for costs to obtain a contract are amortized over the period of performance for the underlying customer contracts. The commission expense on contracts with new customers is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commission amount related to incremental sales are recorded as expense over the term of the renewed contract. These assets are periodically assessed for impairment. </t>
        </is>
      </c>
    </row>
    <row r="12">
      <c r="A12" s="4" t="inlineStr">
        <is>
          <t>Cost of Revenue</t>
        </is>
      </c>
      <c r="B12" s="4" t="inlineStr">
        <is>
          <t>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t>
        </is>
      </c>
    </row>
    <row r="13">
      <c r="A13" s="4" t="inlineStr">
        <is>
          <t>Allowance for Doubtful Accounts</t>
        </is>
      </c>
      <c r="B13" s="4" t="inlineStr">
        <is>
          <t xml:space="preserve">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Effective January 1, 2020, the Company adopted ASC 326, which requires measurement and recognition of expected credit losses for financial assets held. Estimating credit losses based on risk characteristics requires significant judgment by the Company. Significant judgments include, but are not limited to: assessing current economic conditions and the extent to which they would be relevant to the existing characteristics of the Company’s financial assets, the estimated life of financial assets, and the level of reliance on historical experience in light of economic conditions. The Company reviews and updates, when necessary, its historical risk characteristics that are meaningful to estimating credit losses, any new risk characteristics that arise in the natural course of business, and the estimated life of its financial assets. The Company uses the aging method to estimate its expected credit losses on trade accounts receivable (“AR”) and unbilled trade accounts receivable (“UAR”). In order to estimate expected credit losses, the Company assesses recent historical experience, current economic conditions and any reasonable and supportable forecasts to identify risk characteristics that are shared within the financial asset. These risk characteristics are then used to bifurcate the aging method into risk pools. Historical credit loss for each risk pool is then applied to the current period aging as presented in the identified risk pools to determine the needed reserve allowance. In the absence of current economic conditions and/or forecasts that may affect future credit losses, the Company has determined that recent historical experience provides the best basis for estimating credit losses. As of December 31, 2021 Company estimates the typical life of its AR as 50-60 days. Under ASC 326, the Company changed its policy for assessing credit losses to include consideration of a broader range of information to estimate credit losses over the life of its financial assets. As of December 31, 2021, the financial assets of the Company within the scope of the assessment comprised AR and UAR. UAR is reflected in Other current assets on the Company’s Consolidated Balance Sheets and was $2.4 million and $2.1 million as of December 31, 2021 and December 31, 2020, respectively. Estimated credit losses for UAR were not material. The information obtained from assessing historical experience, current economic conditions and reasonable and supportable forecasts were used to identify risk characteristics that can affect future credit loss experience. The historical analysis yielded one material risk factor, the geographical location of the customer. Specifically, historical experience showed that AR that was due from customers in the Asia Pacific region had experienced more credit losses than the other geographic areas listed in Note 15. Europe and Japan had significantly less credit loss experience when compared to Asia Pacific while North America’s credit loss experience was commensurate with the proportion of total AR that North America’s AR comprised. There were no other significant risk characteristics identified in the review of historical experience. The Company’s assessment of current economic conditions and reasonable and supportable forecasts included an assessment of customer industries affected by COVID-19. Based by COVID-19, in to COVID-19 the COVID-19 risk Below is a summary of the changes in the Company’s allowance for doubtful accounts for the years ended December 31, 2021, 2020 and 2019:
Balance at Provision Write-offs Balance at
Year ended December 31, 2021 $ 648 $ 159 $ (454 ) $ 353
Year ended December 31, 2020 904 648 (904 ) 648
Year ended December 31, 2019 190 1,137 (423 ) 904 </t>
        </is>
      </c>
    </row>
    <row r="14">
      <c r="A14" s="4" t="inlineStr">
        <is>
          <t>Off-Balance Sheet Risk and Concentration of Credit Risk</t>
        </is>
      </c>
      <c r="B14" s="4" t="inlineStr">
        <is>
          <t xml:space="preserve">Off-Balance The Company has no significant off-balance limit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21, 2020 and 2019, no individual customer accounted for more than 10% of total revenue. As of December 31, 2021 and 2020, no individual customer accounted for more than 10% of accounts receivable, net. </t>
        </is>
      </c>
    </row>
    <row r="15">
      <c r="A15" s="4" t="inlineStr">
        <is>
          <t>Concentration of Other Risks</t>
        </is>
      </c>
      <c r="B15" s="4" t="inlineStr">
        <is>
          <t>Concentration of Other Risks The Company is dependent on certain content delivery network providers who provide digital media delivery functionality enabling the Company’s on-demand end-users.</t>
        </is>
      </c>
    </row>
    <row r="16">
      <c r="A16" s="4" t="inlineStr">
        <is>
          <t>Software Development Costs</t>
        </is>
      </c>
      <c r="B16" s="4" t="inlineStr">
        <is>
          <t>Software Development Costs Costs incurred to develop software applications used in the Company’s on-demand internal-use internal-use internal-use balance During the years ended December 31, 2021, 2020 and 2019, the Company capitalized $7,658, $6,659 and $6,574, respectively, of internal internal-use</t>
        </is>
      </c>
    </row>
    <row r="17">
      <c r="A17" s="4" t="inlineStr">
        <is>
          <t>Leases</t>
        </is>
      </c>
      <c r="B17" s="4" t="inlineStr">
        <is>
          <t>Leases Under ASC 842, a right-of-use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The Company leases its facilities under non-cancelable Right-of-use Right-of-use commencement date in determining the present value of lease payments. Many of the Company’s lessee agreements include options to extend the lease, which are not included in the minimum lease terms unless they are reasonably certain to be exercised.</t>
        </is>
      </c>
    </row>
    <row r="18">
      <c r="A18" s="4" t="inlineStr">
        <is>
          <t>Long-Lived Assets</t>
        </is>
      </c>
      <c r="B18" s="4" t="inlineStr">
        <is>
          <t xml:space="preserve">Long-Lived Assets The Company reviews long-lived assets and certain identifiable intangible assets for impairment whenever events or changes in circumstances indicate that the carrying amount of an asset may not be recoverable. During this review, the Company re-evaluates For the years ended December 31, 2021, 2020 and 2019, the Company has not identified any impairment of its long-lived assets. </t>
        </is>
      </c>
    </row>
    <row r="19">
      <c r="A19" s="4" t="inlineStr">
        <is>
          <t>Business Combinations</t>
        </is>
      </c>
      <c r="B19" s="4" t="inlineStr">
        <is>
          <t xml:space="preserve">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For further discussion of the Company’s accounting policies related to business combinations, see Note 3. </t>
        </is>
      </c>
    </row>
    <row r="20">
      <c r="A20" s="4" t="inlineStr">
        <is>
          <t>Intangible Assets and Goodwill</t>
        </is>
      </c>
      <c r="B20" s="4" t="inlineStr">
        <is>
          <t>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Conditions that could trigger a more frequent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If there is an impairment, the amount of the impairment is on the excess of a reporting unit’s carrying amount over its fair value. The Company has determined, based on its organizational structure, that it had reporting unit as of December , and . The Company evaluates impairment by comparing the estimated fair value of its reporting unit to its carrying value. The Company estimates fair value primarily utilizing the market approach and impairments of goodwill have been identified.</t>
        </is>
      </c>
    </row>
    <row r="21">
      <c r="A21" s="4" t="inlineStr">
        <is>
          <t>Comprehensive Income (Loss)</t>
        </is>
      </c>
      <c r="B21" s="4" t="inlineStr">
        <is>
          <t>Comprehensive Income (Loss) Comprehensive income (loss) is defined as the change in equity of a business enterprise during a period non-owner</t>
        </is>
      </c>
    </row>
    <row r="22">
      <c r="A22" s="4" t="inlineStr">
        <is>
          <t>Net Income (Loss) per Share</t>
        </is>
      </c>
      <c r="B22" s="4" t="inlineStr">
        <is>
          <t xml:space="preserve">Net Income (Loss) per Share The Company calculates basic and diluted earnings (loss) per common share by dividing the earnings (loss) amount by the number of common shares outstanding during the period. The calculation of diluted earnings per common share includes the effects of the assumed exercise of any outstanding stock options and the assumed vesting of shares of restricted stock awards, where dilutive. The following table set forth the computations of basic and diluted earnings (loss) per share:
Year Ended December 31,
(in thousands, except per share data) 2021 2020 2019
Net income (loss) $ 5,397 $ (5,813 ) $ (21,903 )
Weighted average shares used in computing basic earnings per share 40,717 39,473 38,028
Effect of weighted average dilutive stock-based awards 1,483 — —
Weighted average shares used in computing diluted earnings per share 42,200 39,473 38,028
Net income (loss) per share—basic and diluted
Basic $ 0.13 $ (0.15 ) $ (0.58 )
Diluted $ 0.13 $ (0.15 ) $ (0.58 ) The following outstanding common shares have been excluded from the computation of dilutive (loss) earnings per share as of the periods indicated because such securities are anti-dilutive:
Year Ended December 31,
2021 2020 2019
Options outstanding 1,681 2,110 2,479
Restricted stock units outstanding 3,937 3,588 3,626 </t>
        </is>
      </c>
    </row>
    <row r="23">
      <c r="A23" s="4" t="inlineStr">
        <is>
          <t>Income Taxes</t>
        </is>
      </c>
      <c r="B23" s="4" t="inlineStr">
        <is>
          <t xml:space="preserve">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t>
        </is>
      </c>
    </row>
    <row r="24">
      <c r="A24" s="4" t="inlineStr">
        <is>
          <t>Stock-Based Compensation</t>
        </is>
      </c>
      <c r="B24" s="4" t="inlineStr">
        <is>
          <t xml:space="preserve"> Stock-Based Compensation At December 31, 2021, the Company had six stock-based compensation plans, which are more fully described in Note 1 0 The Company values its shares of common stock in connection with the issuance of stock-based equity awards using the closing price of the Company’s shares of common stock on the NASDAQ Global Market on the date of the grant. Accounting guidance requires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For stock options issued under the Company’s stock-based compensation plans, the fair value of each option grant is estimated on the date of grant. For service-based options, the Company recognizes compensation expense on a straight-line basis over the requisite service period of the award. The fair value of each option grant issued under the Company’s stock-based compensation plans was estimated using the Black-Scholes option-pricing model. The expected volatility of options granted has been determined using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For restricted stock units issued under the Company’s stock-based compensation plans, the fair value of each grant is calculated based on the Company’s stock price on the date of grant. For performance-based awards with service-based vesting conditions, the Company recognizes compensation expense based upon a review of the Company’s expected achievement against the specified targets. Forfeitures are recognized as they occur.</t>
        </is>
      </c>
    </row>
    <row r="25">
      <c r="A25" s="4" t="inlineStr">
        <is>
          <t>Advertising Costs</t>
        </is>
      </c>
      <c r="B25" s="4" t="inlineStr">
        <is>
          <t xml:space="preserve">Advertising Costs Advertising costs are charged to operations as incurred. The Company incurred advertising costs of $5,970, $2,584 and $2,658 for the years ended December 31, 2021, 2020 and 2019, respectively. </t>
        </is>
      </c>
    </row>
    <row r="26">
      <c r="A26" s="4" t="inlineStr">
        <is>
          <t>Merger-related Costs</t>
        </is>
      </c>
      <c r="B26" s="4" t="inlineStr">
        <is>
          <t xml:space="preserve">Merger-related Costs Merger-related costs consist of expenses related to mergers and acquisitions, integration costs and general corporate development activities. In 2021, merger-related costs incurred were primarily related to general merger and related activities. In 2020, merger-related costs incurred were primarily related to the transition of Ooyala, Inc. customers to the Company’s technology and, to a lesser extent, general merger and related activities. </t>
        </is>
      </c>
    </row>
    <row r="27">
      <c r="A27" s="4" t="inlineStr">
        <is>
          <t>Recent Accounting Pronouncements and Standards</t>
        </is>
      </c>
      <c r="B27" s="4" t="inlineStr">
        <is>
          <t>Recent Accounting Pronouncements and Standards Recently Adopted Accounting Pronouncements ASU No. 2016-13 In June 2016, the FASB issued ASU No. 2016-13, which requires introduced by ASU 2016-13. The</t>
        </is>
      </c>
    </row>
    <row r="28">
      <c r="A28" s="4" t="inlineStr">
        <is>
          <t>Accounting Standards Update 2014-09 [Member]</t>
        </is>
      </c>
    </row>
    <row r="29">
      <c r="A29" s="4" t="inlineStr">
        <is>
          <t>Revenue</t>
        </is>
      </c>
      <c r="B29" s="4" t="inlineStr">
        <is>
          <t>Revenue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The transaction price is the total amount of consideration to which the Company expects to be entitled in exchange for transferring the promised services to the customer. The Company has elected to exclude from the measurement of the transaction price all taxes assessed by a governmental authority that are both imposed on and concurrent with a specific revenue-producing transaction and collected by the Company from a customer (e.g. sales and use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Useful Life</t>
        </is>
      </c>
      <c r="B4" s="4" t="inlineStr">
        <is>
          <t>The Company estimates the useful life of property and equipment as follows:
Estimated Useful Life (in Years)
Computer equipment 3
Software 3 - 6
Furniture and fixtures 5
Leasehold improvements Shorter of lease</t>
        </is>
      </c>
    </row>
    <row r="5">
      <c r="A5" s="4" t="inlineStr">
        <is>
          <t>Summary of Changes in Company's Allowance for Doubtful Accounts</t>
        </is>
      </c>
      <c r="B5" s="4" t="inlineStr">
        <is>
          <t xml:space="preserve"> Below is a summary of the changes in the Company’s allowance for doubtful accounts for the years ended December 31, 2021, 2020 and 2019:
Balance at Provision Write-offs Balance at
Year ended December 31, 2021 $ 648 $ 159 $ (454 ) $ 353
Year ended December 31, 2020 904 648 (904 ) 648
Year ended December 31, 2019 190 1,137 (423 ) 904 </t>
        </is>
      </c>
    </row>
    <row r="6">
      <c r="A6" s="4" t="inlineStr">
        <is>
          <t>Schedule of Computations of Basic and Diluted (Loss) Earnings Per Share</t>
        </is>
      </c>
      <c r="B6" s="4" t="inlineStr">
        <is>
          <t xml:space="preserve">The following table set forth the computations of basic and diluted earnings (loss) per share:
Year Ended December 31,
(in thousands, except per share data) 2021 2020 2019
Net income (loss) $ 5,397 $ (5,813 ) $ (21,903 )
Weighted average shares used in computing basic earnings per share 40,717 39,473 38,028
Effect of weighted average dilutive stock-based awards 1,483 — —
Weighted average shares used in computing diluted earnings per share 42,200 39,473 38,028
Net income (loss) per share—basic and diluted
Basic $ 0.13 $ (0.15 ) $ (0.58 )
Diluted $ 0.13 $ (0.15 ) $ (0.58 ) </t>
        </is>
      </c>
    </row>
    <row r="7">
      <c r="A7" s="4" t="inlineStr">
        <is>
          <t>Summary of Outstanding Common Shares Excluded from Computation of Dilutive Earnings (Loss) per Share</t>
        </is>
      </c>
      <c r="B7" s="4" t="inlineStr">
        <is>
          <t xml:space="preserve"> The following outstanding common shares have been excluded from the computation of dilutive (loss) earnings per share as of the periods indicated because such securities are anti-dilutive:
Year Ended December 31,
2021 2020 2019
Options outstanding 1,681 2,110 2,479
Restricted stock units outstanding 3,937 3,588 3,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Cash and cash equivalents as of December 31, 2021 and 2020 consist of the following:
December 31, 2021
Description Contracted Maturity Amortized Cost Fair Market Value
Cash Demand $ 45,698 $ 45,698
Money market funds Demand 41 41
Total cash and cash equivalents $ 45,739 $ 45,739
December 31, 2020
Description Contracted Maturity Amortized Cost Fair Market Value
Cash Demand $ 37,431 $ 37,431
Money market funds Demand 41 41
Total cash and cash equivalents $ 37,472 $ 37,4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December 31,
2021 2020
Computer equipment $ 13,827 $ 13,561
Software 43,598 34,739
Furniture and fixtures 3,163 3,196
Leasehold improvements 2,710 2,439
63,298 53,935
Less accumulated depreciation and amortization 42,784 37,967
$ 20,514 $ 15,9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New Accounting Pronouncements or Change in Accounting Principle [Line Items]</t>
        </is>
      </c>
    </row>
    <row r="4">
      <c r="A4" s="4" t="inlineStr">
        <is>
          <t>Summary of Receivables, Contract Assets and Contract Liabilities from Contracts with Customers</t>
        </is>
      </c>
      <c r="B4" s="4" t="inlineStr">
        <is>
          <t xml:space="preserve">The following summarizes the opening and closing balances of receivables, contract assets and contract liabilities from contracts with customers.
Accounts Contract Deferred Deferred (non-current) Total
Balance at December 31, 2021 29,866 2,375 62,057 114 62,171
Balance at December 31, 2020 29,305 2,078 58,741 811 59,552
Balance at December 31, 2019 31,181 1,871 49,260 299 49,559
Balance at December 31, 2018 23,264 1,640 39,846 146 39,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Finite Lived Intangible Assets</t>
        </is>
      </c>
      <c r="B4" s="4" t="inlineStr">
        <is>
          <t>Finite-lived intangible assets consist of the following as of December 31, 2021:
Description Weighted Gross Accumulated Net
Developed technology 7 $ 18,038 $ 15,636 $ 2,402
Customer relationships 9 15,487 8,613 6,874
Non-compete 3 1,912 1,912 —
Tradename 3 368 368 —
Total $ 35,805 $ 26,529 $ 9,276
Finite-lived intangible assets consist of the following as of December 31, 2020:
Description Weighted Gross Accumulated Net
Developed technology 7 $ 16,154 $ 14,215 $ 1,939
Customer relationships 9 15,487 6,961 8,526
Non-compete 3 1,912 1,912 —
Tradename 3 368 368 —
Total $ 33,921 $ 23,456 $ 10,465</t>
        </is>
      </c>
    </row>
    <row r="5">
      <c r="A5" s="4" t="inlineStr">
        <is>
          <t>Amortization Expense Related to Intangible Assets</t>
        </is>
      </c>
      <c r="B5" s="4" t="inlineStr">
        <is>
          <t>The following table summarizes amortization expense related to intangible assets for the years ended December 31, 2021, 2020 and 2019:
Year Ended December 31,
2021 2020 2019
Cost of subscription and support revenue $ 1,420 $ 1,501 $ 1,621
Sales and marketing 1,652 1,909 1,584
$ 3,072 $ 3,410 $ 3,205</t>
        </is>
      </c>
    </row>
    <row r="6">
      <c r="A6" s="4" t="inlineStr">
        <is>
          <t>Estimated Remaining Amortization Expense</t>
        </is>
      </c>
      <c r="B6" s="4" t="inlineStr">
        <is>
          <t>The estimated remaining amortization expense for each of the five succeeding years and thereafter is as follows:
Year Ending December 31, Amount
2022 $ 2,508
2023 2,264
2024 2,041
2025 1,963
2026 500
2027 and thereafter
Total $ 9,2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accounts receivable</t>
        </is>
      </c>
      <c r="B3" s="5" t="n">
        <v>353</v>
      </c>
      <c r="C3" s="5" t="n">
        <v>648</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41384643</v>
      </c>
      <c r="C9" s="6" t="n">
        <v>40152021</v>
      </c>
    </row>
    <row r="10">
      <c r="A10" s="4" t="inlineStr">
        <is>
          <t>Treasury stock, shares</t>
        </is>
      </c>
      <c r="B10" s="6" t="n">
        <v>135000</v>
      </c>
      <c r="C10"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y Analysis of Undiscounted Cash Flows of Operating Lease</t>
        </is>
      </c>
      <c r="B4" s="4" t="inlineStr">
        <is>
          <t>The Company’s operating leases expire at various dates through 2032. The following shows the undiscounted cash flows for the remaining years under operating leases at December 31, 2021:
Year Ending December 31, Operating
2022 $ 3,223
2023 4,481
2024 4,328
2025 2,879
2026 2,637
2027 and thereafter 16,211
Total operating lease commitments 33,759
Less imputed interest (8,358 )
Total lease liabilities $ 25,401</t>
        </is>
      </c>
    </row>
    <row r="5">
      <c r="A5" s="4" t="inlineStr">
        <is>
          <t>Summary of undiscounted cash inflows from operating sublease</t>
        </is>
      </c>
      <c r="B5" s="4" t="inlineStr">
        <is>
          <t xml:space="preserve">The Company’s London sublease expires in December of 2024. The following table shows the undiscounted cash inflows from the London sublease for the remaining years at December 31, 2021:
Year Ending December 31, Operating
2022 $ 985
2023 1,048
2024 989
2025 —
Total operating sublease cash inflows $ 3,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At December 31, 2021, the Company has reserved the following shares of common stock for future issuance:
December 31,
Common stock options outstanding 1,681,477
Restricted stock unit awards outstanding 3,936,892
Shares available for issuance under all stock-based compensation plans 4,537,258
Total shares of authorized common stock reserved for future issuance 10,155,6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based Compensation Expense</t>
        </is>
      </c>
      <c r="B4" s="4" t="inlineStr">
        <is>
          <t>The following table summarizes stock-based compensation expense as included in the consolidated statement of operations for the years ended December 31, 2021, 2020 and 2019:
Year Ended December 31,
2021 2020 2019
Cost of subscription and support revenue $ 627 $ 592 $ 683
Cost of professional services and other revenue 401 314 289
Research and development 1,677 1,078 1,444
Sales and marketing 2,957 3,139 2,713
General and administrative 4,306 3,662 4,130
$ 9,968 $ 8,785 $ 9,259</t>
        </is>
      </c>
    </row>
    <row r="5">
      <c r="A5" s="4" t="inlineStr">
        <is>
          <t>Summary of Stock Option Activity</t>
        </is>
      </c>
      <c r="B5" s="4" t="inlineStr">
        <is>
          <t xml:space="preserve">The following is a summary of the stock option activity for all stock option plans during the years ended December 31, 2021, 20 20
Number of Shares Weighted-Average Exercise Price Weighted-Average Remaining Contractual Term (In Years) Aggregate Intrinsic Value
Outstanding at December 31, 2018 2,737,655 $ 8.57
Granted 770,038 9.89
Exercised (466,110 ) 7.45 $ 1,286
Cancelled (562,160 ) 9.57
Outstanding at December 31, 2019 2,479,423 $ 8.96 7.24 $ 1,558
Granted 178,584 10.60
Exercised (272,692 ) 8.13 $ 1,041
Cancelled (274,829 ) 9.13
Outstanding at December 31, 2020 2,110,486 $ 9.19
Granted 114,973 14.88
Exercised (333,190 ) 8.53 $ 2,999
Cancelled (210,792 ) 10.26
Outstanding at December 31, 2021 1,681,477 $ 9.59 5.93 $ 1,938
Exercisable at December 31, 2021 1,230,837 $ 9.06 5.27 $ 1,747
(1) The aggregate intrinsic value was calculated based on the positive difference between the estimated fair value of the Company’s common stock on December 31, 2021, December 31, 2020, and December 31, 2019 of , $18.40, and $8.69 per share, respectively, or the date of exercise, as appropriate, and the exercise price of the underlying options. </t>
        </is>
      </c>
    </row>
    <row r="6">
      <c r="A6" s="4" t="inlineStr">
        <is>
          <t>Weighted Average Fair Value of Options Granted and Assumptions Utilized</t>
        </is>
      </c>
      <c r="B6" s="4" t="inlineStr">
        <is>
          <t xml:space="preserve"> The weighted-average fair value of options granted and assumptions utilized to determine such values are presented in the following table:
Year Ended December 31,
2021 2020 2019
Weighted-average fair value of options granted during the year $ 6.98 $ 4.72 $ 4.49
Risk-free interest rate 1.22% 0.72% 2.25%
Expected volatility 48% 46% 44%
Expected life (in years) 6.2 6.2 6.2
Expected dividend yield — — — </t>
        </is>
      </c>
    </row>
    <row r="7">
      <c r="A7" s="4" t="inlineStr">
        <is>
          <t>Restricted Stock Units Activity</t>
        </is>
      </c>
      <c r="B7" s="4" t="inlineStr">
        <is>
          <t xml:space="preserve"> The following table summarizes the P-RSU S-RSU
S-RSU Weighted Average Grant Date Fair P-RSU Weighted Average Date Fair Total RSU Weighted Average Date Fair
Unvested by December 31, 2018 1,864,582 $ 9.03 1,169,000 $ 9.03 3,033,582 $ 8.07
Granted 1,391,072 10.37 641,000 8.91 2,032,072 10.59
Vested and issued (537,362 ) 7.91 — — (537,362 ) 7.91
Cancelled (734,928 ) 6.97 (167,000 ) 1.48 (901,928 ) 8.45
Unvested by December 31, 2019 1,983,364 $ 9.03 1,643,000 $ 9.03 3,626,364 $ 9.03
S-RSU Weighted Average Grant Date Fair Value P-RSU Weighted Average Grant Date Fair Value Total RSU Weighted Average Grant Date Fair Value
Unvested by December 31, 2019 1,983,364 $ 9.03 1,643,000 $ 9.03 3,626,364 $ 9.03
Granted 1,139,209 10.74 386,551 15.78 1,525,760 12.02
Vested and issued (611,428 ) 9.23 (219,605 ) 8.81 (831,033 ) 9.10
Cancelled (510,729 ) 9.00 (222,145 ) 7.65 (732,874 ) 8.64
Unvested by December 31, 2020 2,000,416 $ 10.30 1,587,801 $ 10.40 3,588,217 $ 10.35
S-RSU Weighted Average Grant Date Fair Value P-RSU Weighted Average Grant Date Fair Value Total RSU Weighted Average Grant Date Fair Value
Unvested by December 31, 2020 2,000,416 $ 10.30 1,587,801 $ 10.40 3,588,217 $ 10.35
Granted 2,269,341 12.24 64,011 12.65 2,333,352 12.25
Vested and issued (680,769 ) 9.85 (181,910 ) 8.74 (862,679 ) 9.62
Cancelled (673,268 ) 11.67 (448,730 ) 9.59 (1,121,998 ) 10.84
Unvested by December 31, 2021 2,915,720 $ 11.66 1,021,172 $ 11.04 3,936,892 $ 1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Loss before the provision for income taxes consists of the following jurisdictional (loss) income:
Year Ended December 31,
2021 2020 2019
Domestic $ 4,136 $ (7,489 ) $ (23,388 )
Foreign 2,063 2,294 2,045
Total $ 6,199 $ (5,195 ) $ (21,343 )</t>
        </is>
      </c>
    </row>
    <row r="5">
      <c r="A5" s="4" t="inlineStr">
        <is>
          <t>Schedule of Provision for Income Taxes</t>
        </is>
      </c>
      <c r="B5" s="4" t="inlineStr">
        <is>
          <t>The provision for income taxes in the accompanying consolidated financial statements consists of the following:
Year Ended December 31,
2021 2020 2019
Current provision:
Federal $ — $ — $ —
State 7 8 18
Foreign 801 815 626
Total current 808 823 644
Deferred (benefit):
Federal 1 (5 ) 7
State 2 (5 ) 8
Foreign (9 ) (195 ) (99 )
Total deferred (6 ) (205 ) (84 )
Total provision $ 802 $ 618 $ 560</t>
        </is>
      </c>
    </row>
    <row r="6">
      <c r="A6" s="4" t="inlineStr">
        <is>
          <t>Schedule of Reconciliation of U.S. Federal Statutory Rate to Effective Tax Rate</t>
        </is>
      </c>
      <c r="B6" s="4" t="inlineStr">
        <is>
          <t>A reconciliation of the U.S. f e
Year Ended December 31,
2021 2020 2019
Tax at statutory rates 21 % 21 % 21 %
State income taxes (3.4 %) 9 % 4.2 %
Change in tax rate 0.2 % 3.9 % 0.1 %
Permanent differences (4.4 %) (11.6 %) (5 %)
Foreign rate differential 2.6 % (3.4 %) (0.7 %)
Research and development credits (7.6 %) 13.7 % 4.4 %
Change in valuation allowance 3.4 % (44.2 %) (26.8 %)
Other, net 1.1 % (0.2 %) 0.2 %
Effective tax rate 12.9 % (11.8 %) (2.6 %)</t>
        </is>
      </c>
    </row>
    <row r="7">
      <c r="A7" s="4" t="inlineStr">
        <is>
          <t>Schedule of Income Tax Effect of Each Type of Temporary Difference and Carryforward</t>
        </is>
      </c>
      <c r="B7" s="4" t="inlineStr">
        <is>
          <t>The income tax effect of each type of temporary difference and carryforward as of December , and is as follows:
As of December 31,
2021 2020
Deferred tax assets:
Net operating loss carry-forwards $ 47,228 $ 46,865
Tax credit carry-forwards 13,392 12,647
Stock-based compensation 1,400 1,231
Fixed Assets 286 203
Account receivable reserves 235 304
Accrued compensation 1,648 2,086
Lease Liability 6,136 2,254
Other temporary differences 1,167 1,458
Total deferred tax assets 71,492 67,048
Deferred tax liabilities:
Other deferred tax liabilities (2,889 ) (3,137 )
ROU Asset (6,033 ) (2,044 )
Intangible assets (3,720 ) (3,218 )
Total deferred tax liabilities (12,642 ) (8,399 )
Valuation allowance (58,912 ) (58,718 )
Net deferred tax asset (liability) $ (62 )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s of Accrued Expenses</t>
        </is>
      </c>
      <c r="B4" s="4" t="inlineStr">
        <is>
          <t>Accrued expenses consist of the following:
December 31,
2021 2020
Accrued payroll and related benefits $ 8,536 $ 10,260
Accrued sales and other taxes 2,950 3,722
Accrued professional fees and outside contractors 2,233 2,901
Accrued content delivery 4,190 3,822
Accrued other liabilities 3,016 4,692
Total $ 20,925 $ 25,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Total Revenue to Unaffiliated Customers by Geographic Area, Based on Location of Customer</t>
        </is>
      </c>
      <c r="B4" s="4" t="inlineStr">
        <is>
          <t>Total revenue to unaffiliated customers by geographic area, based on the location of the customer, was as follows:
Year Ended December 31,
2021 2020 2019
Revenue:
North America $ 119,079 $ 107,686 $ 97,309
Europe 37,947 34,001 31,587
Japan 25,272 25,745 22,150
Asia Pacific 28,261 28,984 32,391
Other 534 937 1,018
Total revenue $ 211,093 $ 197,353 $ 184,4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ummary of Significant Accounting Policies - Additional Information (Detail)</t>
        </is>
      </c>
      <c r="B1" s="2" t="inlineStr">
        <is>
          <t>12 Months Ended</t>
        </is>
      </c>
    </row>
    <row r="2">
      <c r="B2" s="2" t="inlineStr">
        <is>
          <t>Dec. 31, 2021USD ($)CustomerPlans</t>
        </is>
      </c>
      <c r="C2" s="2" t="inlineStr">
        <is>
          <t>Dec. 31, 2020USD ($)Customer</t>
        </is>
      </c>
      <c r="D2" s="2" t="inlineStr">
        <is>
          <t>Dec. 31, 2019USD ($)Customer</t>
        </is>
      </c>
    </row>
    <row r="3">
      <c r="A3" s="3" t="inlineStr">
        <is>
          <t>Accounting Policies [Line Items]</t>
        </is>
      </c>
    </row>
    <row r="4">
      <c r="A4" s="4" t="inlineStr">
        <is>
          <t>Short-term investments</t>
        </is>
      </c>
      <c r="B4" s="5" t="n">
        <v>0</v>
      </c>
      <c r="C4" s="5" t="n">
        <v>0</v>
      </c>
    </row>
    <row r="5">
      <c r="A5" s="4" t="inlineStr">
        <is>
          <t>Long-term investments</t>
        </is>
      </c>
      <c r="B5" s="5" t="n">
        <v>0</v>
      </c>
      <c r="C5" s="5" t="n">
        <v>0</v>
      </c>
    </row>
    <row r="6">
      <c r="A6" s="4" t="inlineStr">
        <is>
          <t>Number of customers accounted for more than 10% of total revenue | Customer</t>
        </is>
      </c>
      <c r="B6" s="6" t="n">
        <v>0</v>
      </c>
      <c r="C6" s="6" t="n">
        <v>0</v>
      </c>
      <c r="D6" s="6" t="n">
        <v>0</v>
      </c>
    </row>
    <row r="7">
      <c r="A7" s="4" t="inlineStr">
        <is>
          <t>Threshold percentage of total revenues required for major customer classification</t>
        </is>
      </c>
      <c r="B7" s="4" t="inlineStr">
        <is>
          <t>10.00%</t>
        </is>
      </c>
      <c r="C7" s="4" t="inlineStr">
        <is>
          <t>10.00%</t>
        </is>
      </c>
      <c r="D7" s="4" t="inlineStr">
        <is>
          <t>10.00%</t>
        </is>
      </c>
    </row>
    <row r="8">
      <c r="A8" s="4" t="inlineStr">
        <is>
          <t>Number of customers accounted for more than 10% of net accounts receivable | Customer</t>
        </is>
      </c>
      <c r="B8" s="6" t="n">
        <v>0</v>
      </c>
      <c r="C8" s="6" t="n">
        <v>0</v>
      </c>
    </row>
    <row r="9">
      <c r="A9" s="4" t="inlineStr">
        <is>
          <t>Capitalized software development costs</t>
        </is>
      </c>
      <c r="B9" s="5" t="n">
        <v>7658000</v>
      </c>
      <c r="C9" s="5" t="n">
        <v>6659000</v>
      </c>
      <c r="D9" s="5" t="n">
        <v>6574000</v>
      </c>
    </row>
    <row r="10">
      <c r="A10" s="4" t="inlineStr">
        <is>
          <t>Amortization of capitalized internal-use software development costs</t>
        </is>
      </c>
      <c r="B10" s="6" t="n">
        <v>3649000</v>
      </c>
      <c r="C10" s="6" t="n">
        <v>4044000</v>
      </c>
      <c r="D10" s="6" t="n">
        <v>3784000</v>
      </c>
    </row>
    <row r="11">
      <c r="A11" s="4" t="inlineStr">
        <is>
          <t>Recorded liabilities for uncertain tax position</t>
        </is>
      </c>
      <c r="B11" s="5" t="n">
        <v>0</v>
      </c>
      <c r="C11" s="6" t="n">
        <v>0</v>
      </c>
    </row>
    <row r="12">
      <c r="A12" s="4" t="inlineStr">
        <is>
          <t>Number of stock-based compensation plans | Plans</t>
        </is>
      </c>
      <c r="B12" s="6" t="n">
        <v>6</v>
      </c>
    </row>
    <row r="13">
      <c r="A13" s="4" t="inlineStr">
        <is>
          <t>Advertising costs</t>
        </is>
      </c>
      <c r="B13" s="5" t="n">
        <v>5970000</v>
      </c>
      <c r="C13" s="6" t="n">
        <v>2584000</v>
      </c>
      <c r="D13" s="5" t="n">
        <v>2658000</v>
      </c>
    </row>
    <row r="14">
      <c r="A14" s="4" t="inlineStr">
        <is>
          <t>Financial instruments carried at fair value</t>
        </is>
      </c>
      <c r="B14" s="6" t="n">
        <v>100000</v>
      </c>
      <c r="C14" s="6" t="n">
        <v>100000</v>
      </c>
    </row>
    <row r="15">
      <c r="A15" s="4" t="inlineStr">
        <is>
          <t>Reversed deferred rent liability</t>
        </is>
      </c>
      <c r="B15" s="6" t="n">
        <v>2400000</v>
      </c>
      <c r="C15" s="5" t="n">
        <v>2100000</v>
      </c>
    </row>
    <row r="16">
      <c r="A16" s="4" t="inlineStr">
        <is>
          <t>Provision for credit losses</t>
        </is>
      </c>
      <c r="B16" s="6" t="n">
        <v>200000</v>
      </c>
    </row>
    <row r="17">
      <c r="A17" s="4" t="inlineStr">
        <is>
          <t>Impairment of goodwill</t>
        </is>
      </c>
      <c r="B17" s="5" t="n">
        <v>0</v>
      </c>
    </row>
    <row r="18">
      <c r="A18" s="4" t="inlineStr">
        <is>
          <t>Software [Member]</t>
        </is>
      </c>
    </row>
    <row r="19">
      <c r="A19" s="3" t="inlineStr">
        <is>
          <t>Accounting Policies [Line Items]</t>
        </is>
      </c>
    </row>
    <row r="20">
      <c r="A20" s="4" t="inlineStr">
        <is>
          <t>Estimated Useful Life (in Years)</t>
        </is>
      </c>
      <c r="B20" s="4" t="inlineStr">
        <is>
          <t>3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Property and Equipment Useful Life (Detail)</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Estimated Useful Life (in Years)</t>
        </is>
      </c>
      <c r="B5" s="4" t="inlineStr">
        <is>
          <t>3 years</t>
        </is>
      </c>
    </row>
    <row r="6">
      <c r="A6" s="4" t="inlineStr">
        <is>
          <t>Software [Member]</t>
        </is>
      </c>
    </row>
    <row r="7">
      <c r="A7" s="3" t="inlineStr">
        <is>
          <t>Property, Plant and Equipment [Line Items]</t>
        </is>
      </c>
    </row>
    <row r="8">
      <c r="A8" s="4" t="inlineStr">
        <is>
          <t>Estimated Useful Life (in Years)</t>
        </is>
      </c>
      <c r="B8" s="4" t="inlineStr">
        <is>
          <t>3 years</t>
        </is>
      </c>
    </row>
    <row r="9">
      <c r="A9" s="4" t="inlineStr">
        <is>
          <t>Software [Member] | Minimum [Member]</t>
        </is>
      </c>
    </row>
    <row r="10">
      <c r="A10" s="3" t="inlineStr">
        <is>
          <t>Property, Plant and Equipment [Line Items]</t>
        </is>
      </c>
    </row>
    <row r="11">
      <c r="A11" s="4" t="inlineStr">
        <is>
          <t>Estimated Useful Life (in Years)</t>
        </is>
      </c>
      <c r="B11" s="4" t="inlineStr">
        <is>
          <t>3 years</t>
        </is>
      </c>
    </row>
    <row r="12">
      <c r="A12" s="4" t="inlineStr">
        <is>
          <t>Software [Member] | Maximum [Member]</t>
        </is>
      </c>
    </row>
    <row r="13">
      <c r="A13" s="3" t="inlineStr">
        <is>
          <t>Property, Plant and Equipment [Line Items]</t>
        </is>
      </c>
    </row>
    <row r="14">
      <c r="A14" s="4" t="inlineStr">
        <is>
          <t>Estimated Useful Life (in Years)</t>
        </is>
      </c>
      <c r="B14" s="4" t="inlineStr">
        <is>
          <t>6 years</t>
        </is>
      </c>
    </row>
    <row r="15">
      <c r="A15" s="4" t="inlineStr">
        <is>
          <t>Furniture and Fixtures [Member]</t>
        </is>
      </c>
    </row>
    <row r="16">
      <c r="A16" s="3" t="inlineStr">
        <is>
          <t>Property, Plant and Equipment [Line Items]</t>
        </is>
      </c>
    </row>
    <row r="17">
      <c r="A17" s="4" t="inlineStr">
        <is>
          <t>Estimated Useful Life (in Years)</t>
        </is>
      </c>
      <c r="B17" s="4" t="inlineStr">
        <is>
          <t>5 years</t>
        </is>
      </c>
    </row>
    <row r="18">
      <c r="A18" s="4" t="inlineStr">
        <is>
          <t>Leasehold Improvements [Member]</t>
        </is>
      </c>
    </row>
    <row r="19">
      <c r="A19" s="3" t="inlineStr">
        <is>
          <t>Property, Plant and Equipment [Line Items]</t>
        </is>
      </c>
    </row>
    <row r="20">
      <c r="A20" s="4" t="inlineStr">
        <is>
          <t>Estimated Useful Life</t>
        </is>
      </c>
      <c r="B20" s="4" t="inlineStr">
        <is>
          <t>Shorter of leaseterm or the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mpany's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alance at Beginning of Period</t>
        </is>
      </c>
      <c r="B4" s="5" t="n">
        <v>648</v>
      </c>
      <c r="C4" s="5" t="n">
        <v>904</v>
      </c>
      <c r="D4" s="5" t="n">
        <v>190</v>
      </c>
    </row>
    <row r="5">
      <c r="A5" s="4" t="inlineStr">
        <is>
          <t>Provision</t>
        </is>
      </c>
      <c r="B5" s="6" t="n">
        <v>159</v>
      </c>
      <c r="C5" s="6" t="n">
        <v>648</v>
      </c>
      <c r="D5" s="6" t="n">
        <v>1137</v>
      </c>
    </row>
    <row r="6">
      <c r="A6" s="4" t="inlineStr">
        <is>
          <t>Write-offs</t>
        </is>
      </c>
      <c r="B6" s="6" t="n">
        <v>-454</v>
      </c>
      <c r="C6" s="6" t="n">
        <v>-904</v>
      </c>
      <c r="D6" s="6" t="n">
        <v>-423</v>
      </c>
    </row>
    <row r="7">
      <c r="A7" s="4" t="inlineStr">
        <is>
          <t>Balance at End of Period</t>
        </is>
      </c>
      <c r="B7" s="5" t="n">
        <v>353</v>
      </c>
      <c r="C7" s="5" t="n">
        <v>648</v>
      </c>
      <c r="D7" s="5" t="n">
        <v>90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s of Basic and Diluted (Loss)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Schedule Of Earnings Per Share Basic And Diluted [Abstract]</t>
        </is>
      </c>
    </row>
    <row r="4">
      <c r="A4" s="4" t="inlineStr">
        <is>
          <t>Net Income (loss)</t>
        </is>
      </c>
      <c r="B4" s="5" t="n">
        <v>5397</v>
      </c>
      <c r="C4" s="5" t="n">
        <v>-5813</v>
      </c>
      <c r="D4" s="5" t="n">
        <v>-21903</v>
      </c>
    </row>
    <row r="5">
      <c r="A5" s="4" t="inlineStr">
        <is>
          <t>Weighted average shares used in computing basic earnings per share</t>
        </is>
      </c>
      <c r="B5" s="6" t="n">
        <v>40717</v>
      </c>
      <c r="C5" s="6" t="n">
        <v>39473</v>
      </c>
      <c r="D5" s="6" t="n">
        <v>38028</v>
      </c>
    </row>
    <row r="6">
      <c r="A6" s="4" t="inlineStr">
        <is>
          <t>Effect of weighted average dilutive stock-based awards</t>
        </is>
      </c>
      <c r="B6" s="6" t="n">
        <v>1483</v>
      </c>
      <c r="C6" s="6" t="n">
        <v>0</v>
      </c>
      <c r="D6" s="6" t="n">
        <v>0</v>
      </c>
    </row>
    <row r="7">
      <c r="A7" s="4" t="inlineStr">
        <is>
          <t>Weighted average shares used in computing diluted earnings per share</t>
        </is>
      </c>
      <c r="B7" s="6" t="n">
        <v>42200</v>
      </c>
      <c r="C7" s="6" t="n">
        <v>39473</v>
      </c>
      <c r="D7" s="6" t="n">
        <v>38028</v>
      </c>
    </row>
    <row r="8">
      <c r="A8" s="3" t="inlineStr">
        <is>
          <t>Net income (loss) per share—basic and diluted</t>
        </is>
      </c>
    </row>
    <row r="9">
      <c r="A9" s="4" t="inlineStr">
        <is>
          <t>Basic</t>
        </is>
      </c>
      <c r="B9" s="8" t="n">
        <v>0.13</v>
      </c>
      <c r="C9" s="8" t="n">
        <v>-0.15</v>
      </c>
      <c r="D9" s="8" t="n">
        <v>-0.58</v>
      </c>
    </row>
    <row r="10">
      <c r="A10" s="4" t="inlineStr">
        <is>
          <t>Diluted</t>
        </is>
      </c>
      <c r="B10" s="8" t="n">
        <v>0.13</v>
      </c>
      <c r="C10" s="8" t="n">
        <v>-0.15</v>
      </c>
      <c r="D10" s="8" t="n">
        <v>-0.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211093</v>
      </c>
      <c r="C4" s="5" t="n">
        <v>197353</v>
      </c>
      <c r="D4" s="5" t="n">
        <v>184455</v>
      </c>
    </row>
    <row r="5">
      <c r="A5" s="3" t="inlineStr">
        <is>
          <t>Cost of revenue:</t>
        </is>
      </c>
    </row>
    <row r="6">
      <c r="A6" s="4" t="inlineStr">
        <is>
          <t>Cost of revenue</t>
        </is>
      </c>
      <c r="B6" s="6" t="n">
        <v>73028</v>
      </c>
      <c r="C6" s="6" t="n">
        <v>76097</v>
      </c>
      <c r="D6" s="6" t="n">
        <v>75469</v>
      </c>
    </row>
    <row r="7">
      <c r="A7" s="4" t="inlineStr">
        <is>
          <t>Gross profit</t>
        </is>
      </c>
      <c r="B7" s="6" t="n">
        <v>138065</v>
      </c>
      <c r="C7" s="6" t="n">
        <v>121256</v>
      </c>
      <c r="D7" s="6" t="n">
        <v>108986</v>
      </c>
    </row>
    <row r="8">
      <c r="A8" s="3" t="inlineStr">
        <is>
          <t>Operating expenses:</t>
        </is>
      </c>
    </row>
    <row r="9">
      <c r="A9" s="4" t="inlineStr">
        <is>
          <t>Research and development</t>
        </is>
      </c>
      <c r="B9" s="6" t="n">
        <v>31718</v>
      </c>
      <c r="C9" s="6" t="n">
        <v>33978</v>
      </c>
      <c r="D9" s="6" t="n">
        <v>32535</v>
      </c>
    </row>
    <row r="10">
      <c r="A10" s="4" t="inlineStr">
        <is>
          <t>Sales and marketing</t>
        </is>
      </c>
      <c r="B10" s="6" t="n">
        <v>71177</v>
      </c>
      <c r="C10" s="6" t="n">
        <v>59812</v>
      </c>
      <c r="D10" s="6" t="n">
        <v>60375</v>
      </c>
    </row>
    <row r="11">
      <c r="A11" s="4" t="inlineStr">
        <is>
          <t>General and administrative</t>
        </is>
      </c>
      <c r="B11" s="6" t="n">
        <v>29261</v>
      </c>
      <c r="C11" s="6" t="n">
        <v>27021</v>
      </c>
      <c r="D11" s="6" t="n">
        <v>25692</v>
      </c>
    </row>
    <row r="12">
      <c r="A12" s="4" t="inlineStr">
        <is>
          <t>Merger-related</t>
        </is>
      </c>
      <c r="B12" s="6" t="n">
        <v>300</v>
      </c>
      <c r="C12" s="6" t="n">
        <v>5768</v>
      </c>
      <c r="D12" s="6" t="n">
        <v>11447</v>
      </c>
    </row>
    <row r="13">
      <c r="A13" s="4" t="inlineStr">
        <is>
          <t>Other (benefit) expense</t>
        </is>
      </c>
      <c r="B13" s="6" t="n">
        <v>-1965</v>
      </c>
      <c r="C13" s="6" t="n">
        <v>0</v>
      </c>
      <c r="D13" s="6" t="n">
        <v>0</v>
      </c>
    </row>
    <row r="14">
      <c r="A14" s="4" t="inlineStr">
        <is>
          <t>Total operating expenses</t>
        </is>
      </c>
      <c r="B14" s="6" t="n">
        <v>130491</v>
      </c>
      <c r="C14" s="6" t="n">
        <v>126579</v>
      </c>
      <c r="D14" s="6" t="n">
        <v>130049</v>
      </c>
    </row>
    <row r="15">
      <c r="A15" s="4" t="inlineStr">
        <is>
          <t>Income (loss) from operations</t>
        </is>
      </c>
      <c r="B15" s="6" t="n">
        <v>7574</v>
      </c>
      <c r="C15" s="6" t="n">
        <v>-5323</v>
      </c>
      <c r="D15" s="6" t="n">
        <v>-21063</v>
      </c>
    </row>
    <row r="16">
      <c r="A16" s="3" t="inlineStr">
        <is>
          <t>Other (expense) income, net</t>
        </is>
      </c>
    </row>
    <row r="17">
      <c r="A17" s="4" t="inlineStr">
        <is>
          <t xml:space="preserve"> Interest income</t>
        </is>
      </c>
      <c r="B17" s="6" t="n">
        <v>5</v>
      </c>
      <c r="C17" s="6" t="n">
        <v>28</v>
      </c>
      <c r="D17" s="6" t="n">
        <v>143</v>
      </c>
    </row>
    <row r="18">
      <c r="A18" s="4" t="inlineStr">
        <is>
          <t>Interest expense</t>
        </is>
      </c>
      <c r="B18" s="6" t="n">
        <v>0</v>
      </c>
      <c r="C18" s="6" t="n">
        <v>-205</v>
      </c>
      <c r="D18" s="6" t="n">
        <v>-7</v>
      </c>
    </row>
    <row r="19">
      <c r="A19" s="4" t="inlineStr">
        <is>
          <t>Other (expense) income, net</t>
        </is>
      </c>
      <c r="B19" s="6" t="n">
        <v>-1380</v>
      </c>
      <c r="C19" s="6" t="n">
        <v>305</v>
      </c>
      <c r="D19" s="6" t="n">
        <v>-416</v>
      </c>
    </row>
    <row r="20">
      <c r="A20" s="4" t="inlineStr">
        <is>
          <t>Total other (expense) income, net</t>
        </is>
      </c>
      <c r="B20" s="6" t="n">
        <v>-1375</v>
      </c>
      <c r="C20" s="6" t="n">
        <v>128</v>
      </c>
      <c r="D20" s="6" t="n">
        <v>-280</v>
      </c>
    </row>
    <row r="21">
      <c r="A21" s="4" t="inlineStr">
        <is>
          <t>Income (loss) before income taxes</t>
        </is>
      </c>
      <c r="B21" s="6" t="n">
        <v>6199</v>
      </c>
      <c r="C21" s="6" t="n">
        <v>-5195</v>
      </c>
      <c r="D21" s="6" t="n">
        <v>-21343</v>
      </c>
    </row>
    <row r="22">
      <c r="A22" s="4" t="inlineStr">
        <is>
          <t>Provision for income taxes</t>
        </is>
      </c>
      <c r="B22" s="6" t="n">
        <v>802</v>
      </c>
      <c r="C22" s="6" t="n">
        <v>618</v>
      </c>
      <c r="D22" s="6" t="n">
        <v>560</v>
      </c>
    </row>
    <row r="23">
      <c r="A23" s="4" t="inlineStr">
        <is>
          <t>Net income (loss)</t>
        </is>
      </c>
      <c r="B23" s="5" t="n">
        <v>5397</v>
      </c>
      <c r="C23" s="5" t="n">
        <v>-5813</v>
      </c>
      <c r="D23" s="5" t="n">
        <v>-21903</v>
      </c>
    </row>
    <row r="24">
      <c r="A24" s="3" t="inlineStr">
        <is>
          <t>Net income(loss) per share</t>
        </is>
      </c>
    </row>
    <row r="25">
      <c r="A25" s="4" t="inlineStr">
        <is>
          <t>Basic</t>
        </is>
      </c>
      <c r="B25" s="8" t="n">
        <v>0.13</v>
      </c>
      <c r="C25" s="8" t="n">
        <v>-0.15</v>
      </c>
      <c r="D25" s="8" t="n">
        <v>-0.58</v>
      </c>
    </row>
    <row r="26">
      <c r="A26" s="4" t="inlineStr">
        <is>
          <t>Diluted</t>
        </is>
      </c>
      <c r="B26" s="8" t="n">
        <v>0.13</v>
      </c>
      <c r="C26" s="8" t="n">
        <v>-0.15</v>
      </c>
      <c r="D26" s="8" t="n">
        <v>-0.58</v>
      </c>
    </row>
    <row r="27">
      <c r="A27" s="3" t="inlineStr">
        <is>
          <t>Weighted-average number of common shares used in computing net income (loss) per share</t>
        </is>
      </c>
    </row>
    <row r="28">
      <c r="A28" s="4" t="inlineStr">
        <is>
          <t>Basic</t>
        </is>
      </c>
      <c r="B28" s="6" t="n">
        <v>40717</v>
      </c>
      <c r="C28" s="6" t="n">
        <v>39473</v>
      </c>
      <c r="D28" s="6" t="n">
        <v>38028</v>
      </c>
    </row>
    <row r="29">
      <c r="A29" s="4" t="inlineStr">
        <is>
          <t>Diluted</t>
        </is>
      </c>
      <c r="B29" s="6" t="n">
        <v>42200</v>
      </c>
      <c r="C29" s="6" t="n">
        <v>39473</v>
      </c>
      <c r="D29" s="6" t="n">
        <v>38028</v>
      </c>
    </row>
    <row r="30">
      <c r="A30" s="4" t="inlineStr">
        <is>
          <t>Subscription and Support Revenue [Member]</t>
        </is>
      </c>
    </row>
    <row r="31">
      <c r="A31" s="3" t="inlineStr">
        <is>
          <t>Revenue:</t>
        </is>
      </c>
    </row>
    <row r="32">
      <c r="A32" s="4" t="inlineStr">
        <is>
          <t>Revenue</t>
        </is>
      </c>
      <c r="B32" s="5" t="n">
        <v>198929</v>
      </c>
      <c r="C32" s="5" t="n">
        <v>187341</v>
      </c>
      <c r="D32" s="5" t="n">
        <v>173818</v>
      </c>
    </row>
    <row r="33">
      <c r="A33" s="3" t="inlineStr">
        <is>
          <t>Cost of revenue:</t>
        </is>
      </c>
    </row>
    <row r="34">
      <c r="A34" s="4" t="inlineStr">
        <is>
          <t>Cost of revenue</t>
        </is>
      </c>
      <c r="B34" s="6" t="n">
        <v>62773</v>
      </c>
      <c r="C34" s="6" t="n">
        <v>67124</v>
      </c>
      <c r="D34" s="6" t="n">
        <v>67064</v>
      </c>
    </row>
    <row r="35">
      <c r="A35" s="4" t="inlineStr">
        <is>
          <t>Professional Services and Other Revenue [Member]</t>
        </is>
      </c>
    </row>
    <row r="36">
      <c r="A36" s="3" t="inlineStr">
        <is>
          <t>Revenue:</t>
        </is>
      </c>
    </row>
    <row r="37">
      <c r="A37" s="4" t="inlineStr">
        <is>
          <t>Revenue</t>
        </is>
      </c>
      <c r="B37" s="6" t="n">
        <v>12164</v>
      </c>
      <c r="C37" s="6" t="n">
        <v>10012</v>
      </c>
      <c r="D37" s="6" t="n">
        <v>10637</v>
      </c>
    </row>
    <row r="38">
      <c r="A38" s="3" t="inlineStr">
        <is>
          <t>Cost of revenue:</t>
        </is>
      </c>
    </row>
    <row r="39">
      <c r="A39" s="4" t="inlineStr">
        <is>
          <t>Cost of revenue</t>
        </is>
      </c>
      <c r="B39" s="5" t="n">
        <v>10255</v>
      </c>
      <c r="C39" s="5" t="n">
        <v>8973</v>
      </c>
      <c r="D39" s="5" t="n">
        <v>8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utstanding Common Shares Excluded from Computation of Dilutive Earnings (Loss) per Share (Detail) - shares</t>
        </is>
      </c>
      <c r="B1" s="2" t="inlineStr">
        <is>
          <t>12 Months Ended</t>
        </is>
      </c>
    </row>
    <row r="2">
      <c r="B2" s="2" t="inlineStr">
        <is>
          <t>Dec. 31, 2021</t>
        </is>
      </c>
      <c r="C2" s="2" t="inlineStr">
        <is>
          <t>Dec. 31, 2020</t>
        </is>
      </c>
      <c r="D2" s="2" t="inlineStr">
        <is>
          <t>Dec. 31, 2019</t>
        </is>
      </c>
    </row>
    <row r="3">
      <c r="A3" s="4" t="inlineStr">
        <is>
          <t>Options Outstanding [Member]</t>
        </is>
      </c>
    </row>
    <row r="4">
      <c r="A4" s="3" t="inlineStr">
        <is>
          <t>Antidilutive Securities Excluded from Computation of Earnings Per Share [Line Items]</t>
        </is>
      </c>
    </row>
    <row r="5">
      <c r="A5" s="4" t="inlineStr">
        <is>
          <t>Potentially dilutive common shares excluded from the computation of weighted-average shares outstanding</t>
        </is>
      </c>
      <c r="B5" s="6" t="n">
        <v>1681</v>
      </c>
      <c r="C5" s="6" t="n">
        <v>2110</v>
      </c>
      <c r="D5" s="6" t="n">
        <v>2479</v>
      </c>
    </row>
    <row r="6">
      <c r="A6" s="4" t="inlineStr">
        <is>
          <t>RSUs [Member]</t>
        </is>
      </c>
    </row>
    <row r="7">
      <c r="A7" s="3" t="inlineStr">
        <is>
          <t>Antidilutive Securities Excluded from Computation of Earnings Per Share [Line Items]</t>
        </is>
      </c>
    </row>
    <row r="8">
      <c r="A8" s="4" t="inlineStr">
        <is>
          <t>Potentially dilutive common shares excluded from the computation of weighted-average shares outstanding</t>
        </is>
      </c>
      <c r="B8" s="6" t="n">
        <v>3937</v>
      </c>
      <c r="C8" s="6" t="n">
        <v>3588</v>
      </c>
      <c r="D8" s="6" t="n">
        <v>36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Dec. 31, 2021</t>
        </is>
      </c>
      <c r="C1" s="2" t="inlineStr">
        <is>
          <t>Dec. 31, 2020</t>
        </is>
      </c>
    </row>
    <row r="2">
      <c r="A2" s="3" t="inlineStr">
        <is>
          <t>Investment Holdings [Line Items]</t>
        </is>
      </c>
    </row>
    <row r="3">
      <c r="A3" s="4" t="inlineStr">
        <is>
          <t>Amortized Cost</t>
        </is>
      </c>
      <c r="B3" s="5" t="n">
        <v>45739</v>
      </c>
      <c r="C3" s="5" t="n">
        <v>37472</v>
      </c>
    </row>
    <row r="4">
      <c r="A4" s="4" t="inlineStr">
        <is>
          <t>Fair Market Value</t>
        </is>
      </c>
      <c r="B4" s="6" t="n">
        <v>45739</v>
      </c>
      <c r="C4" s="6" t="n">
        <v>37472</v>
      </c>
    </row>
    <row r="5">
      <c r="A5" s="4" t="inlineStr">
        <is>
          <t>Cash [Member]</t>
        </is>
      </c>
    </row>
    <row r="6">
      <c r="A6" s="3" t="inlineStr">
        <is>
          <t>Investment Holdings [Line Items]</t>
        </is>
      </c>
    </row>
    <row r="7">
      <c r="A7" s="4" t="inlineStr">
        <is>
          <t>Amortized Cost</t>
        </is>
      </c>
      <c r="B7" s="6" t="n">
        <v>45698</v>
      </c>
      <c r="C7" s="6" t="n">
        <v>37431</v>
      </c>
    </row>
    <row r="8">
      <c r="A8" s="4" t="inlineStr">
        <is>
          <t>Fair Market Value</t>
        </is>
      </c>
      <c r="B8" s="6" t="n">
        <v>45698</v>
      </c>
      <c r="C8" s="6" t="n">
        <v>37431</v>
      </c>
    </row>
    <row r="9">
      <c r="A9" s="4" t="inlineStr">
        <is>
          <t>Money Market Funds [Member]</t>
        </is>
      </c>
    </row>
    <row r="10">
      <c r="A10" s="3" t="inlineStr">
        <is>
          <t>Investment Holdings [Line Items]</t>
        </is>
      </c>
    </row>
    <row r="11">
      <c r="A11" s="4" t="inlineStr">
        <is>
          <t>Amortized Cost</t>
        </is>
      </c>
      <c r="B11" s="6" t="n">
        <v>41</v>
      </c>
      <c r="C11" s="6" t="n">
        <v>41</v>
      </c>
    </row>
    <row r="12">
      <c r="A12" s="4" t="inlineStr">
        <is>
          <t>Fair Market Value</t>
        </is>
      </c>
      <c r="B12" s="5" t="n">
        <v>41</v>
      </c>
      <c r="C12" s="5"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63298</v>
      </c>
      <c r="C3" s="5" t="n">
        <v>53935</v>
      </c>
    </row>
    <row r="4">
      <c r="A4" s="4" t="inlineStr">
        <is>
          <t>Less accumulated depreciation and amortization</t>
        </is>
      </c>
      <c r="B4" s="6" t="n">
        <v>42784</v>
      </c>
      <c r="C4" s="6" t="n">
        <v>37967</v>
      </c>
    </row>
    <row r="5">
      <c r="A5" s="4" t="inlineStr">
        <is>
          <t>Property and equipment, net</t>
        </is>
      </c>
      <c r="B5" s="6" t="n">
        <v>20514</v>
      </c>
      <c r="C5" s="6" t="n">
        <v>15968</v>
      </c>
    </row>
    <row r="6">
      <c r="A6" s="4" t="inlineStr">
        <is>
          <t>Computer Equipment [Member]</t>
        </is>
      </c>
    </row>
    <row r="7">
      <c r="A7" s="3" t="inlineStr">
        <is>
          <t>Property, Plant and Equipment [Line Items]</t>
        </is>
      </c>
    </row>
    <row r="8">
      <c r="A8" s="4" t="inlineStr">
        <is>
          <t>Property and equipment, gross</t>
        </is>
      </c>
      <c r="B8" s="6" t="n">
        <v>13827</v>
      </c>
      <c r="C8" s="6" t="n">
        <v>13561</v>
      </c>
    </row>
    <row r="9">
      <c r="A9" s="4" t="inlineStr">
        <is>
          <t>Software [Member]</t>
        </is>
      </c>
    </row>
    <row r="10">
      <c r="A10" s="3" t="inlineStr">
        <is>
          <t>Property, Plant and Equipment [Line Items]</t>
        </is>
      </c>
    </row>
    <row r="11">
      <c r="A11" s="4" t="inlineStr">
        <is>
          <t>Property and equipment, gross</t>
        </is>
      </c>
      <c r="B11" s="6" t="n">
        <v>43598</v>
      </c>
      <c r="C11" s="6" t="n">
        <v>34739</v>
      </c>
    </row>
    <row r="12">
      <c r="A12" s="4" t="inlineStr">
        <is>
          <t>Furniture and Fixtures [Member]</t>
        </is>
      </c>
    </row>
    <row r="13">
      <c r="A13" s="3" t="inlineStr">
        <is>
          <t>Property, Plant and Equipment [Line Items]</t>
        </is>
      </c>
    </row>
    <row r="14">
      <c r="A14" s="4" t="inlineStr">
        <is>
          <t>Property and equipment, gross</t>
        </is>
      </c>
      <c r="B14" s="6" t="n">
        <v>3163</v>
      </c>
      <c r="C14" s="6" t="n">
        <v>3196</v>
      </c>
    </row>
    <row r="15">
      <c r="A15" s="4" t="inlineStr">
        <is>
          <t>Leasehold Improvements [Member]</t>
        </is>
      </c>
    </row>
    <row r="16">
      <c r="A16" s="3" t="inlineStr">
        <is>
          <t>Property, Plant and Equipment [Line Items]</t>
        </is>
      </c>
    </row>
    <row r="17">
      <c r="A17" s="4" t="inlineStr">
        <is>
          <t>Property and equipment, gross</t>
        </is>
      </c>
      <c r="B17" s="5" t="n">
        <v>2710</v>
      </c>
      <c r="C17" s="5" t="n">
        <v>24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5250</v>
      </c>
      <c r="C4" s="5" t="n">
        <v>5284</v>
      </c>
      <c r="D4" s="5" t="n">
        <v>52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ummary of Receivables, Contract Assets and Contract Liabilities from Contracts with Customers (Detail) - USD ($) $ in Thousands</t>
        </is>
      </c>
      <c r="B1" s="2" t="inlineStr">
        <is>
          <t>Dec. 31, 2021</t>
        </is>
      </c>
      <c r="C1" s="2" t="inlineStr">
        <is>
          <t>Dec. 31, 2020</t>
        </is>
      </c>
      <c r="D1" s="2" t="inlineStr">
        <is>
          <t>Dec. 31, 2019</t>
        </is>
      </c>
      <c r="E1" s="2" t="inlineStr">
        <is>
          <t>Dec. 31, 2018</t>
        </is>
      </c>
    </row>
    <row r="2">
      <c r="A2" s="3" t="inlineStr">
        <is>
          <t>Revenue, Initial Application Period Cumulative Effect Transition [Line Items]</t>
        </is>
      </c>
    </row>
    <row r="3">
      <c r="A3" s="4" t="inlineStr">
        <is>
          <t>Accounts receivable, net</t>
        </is>
      </c>
      <c r="B3" s="5" t="n">
        <v>29866</v>
      </c>
      <c r="C3" s="5" t="n">
        <v>29305</v>
      </c>
    </row>
    <row r="4">
      <c r="A4" s="4" t="inlineStr">
        <is>
          <t>Deferred Revenue (current)</t>
        </is>
      </c>
      <c r="B4" s="6" t="n">
        <v>62057</v>
      </c>
      <c r="C4" s="6" t="n">
        <v>58741</v>
      </c>
    </row>
    <row r="5">
      <c r="A5" s="4" t="inlineStr">
        <is>
          <t>Accounting Standards Update 2014-09 [Member]</t>
        </is>
      </c>
    </row>
    <row r="6">
      <c r="A6" s="3" t="inlineStr">
        <is>
          <t>Revenue, Initial Application Period Cumulative Effect Transition [Line Items]</t>
        </is>
      </c>
    </row>
    <row r="7">
      <c r="A7" s="4" t="inlineStr">
        <is>
          <t>Accounts receivable, net</t>
        </is>
      </c>
      <c r="B7" s="6" t="n">
        <v>29866</v>
      </c>
      <c r="C7" s="6" t="n">
        <v>29305</v>
      </c>
      <c r="D7" s="5" t="n">
        <v>31181</v>
      </c>
      <c r="E7" s="5" t="n">
        <v>23264</v>
      </c>
    </row>
    <row r="8">
      <c r="A8" s="4" t="inlineStr">
        <is>
          <t>Contract Assets (current)</t>
        </is>
      </c>
      <c r="B8" s="6" t="n">
        <v>2375</v>
      </c>
      <c r="C8" s="6" t="n">
        <v>2078</v>
      </c>
      <c r="D8" s="6" t="n">
        <v>1871</v>
      </c>
      <c r="E8" s="6" t="n">
        <v>1640</v>
      </c>
    </row>
    <row r="9">
      <c r="A9" s="4" t="inlineStr">
        <is>
          <t>Deferred Revenue (current)</t>
        </is>
      </c>
      <c r="B9" s="6" t="n">
        <v>62057</v>
      </c>
      <c r="C9" s="6" t="n">
        <v>58741</v>
      </c>
      <c r="D9" s="6" t="n">
        <v>49260</v>
      </c>
      <c r="E9" s="6" t="n">
        <v>39846</v>
      </c>
    </row>
    <row r="10">
      <c r="A10" s="4" t="inlineStr">
        <is>
          <t>Deferred Revenue (non- current)</t>
        </is>
      </c>
      <c r="B10" s="6" t="n">
        <v>114</v>
      </c>
      <c r="C10" s="6" t="n">
        <v>811</v>
      </c>
      <c r="D10" s="6" t="n">
        <v>299</v>
      </c>
      <c r="E10" s="6" t="n">
        <v>146</v>
      </c>
    </row>
    <row r="11">
      <c r="A11" s="4" t="inlineStr">
        <is>
          <t>Total Deferred Revenue</t>
        </is>
      </c>
      <c r="B11" s="5" t="n">
        <v>62171</v>
      </c>
      <c r="C11" s="5" t="n">
        <v>59552</v>
      </c>
      <c r="D11" s="5" t="n">
        <v>49559</v>
      </c>
      <c r="E11" s="5" t="n">
        <v>39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1</t>
        </is>
      </c>
      <c r="C2" s="2" t="inlineStr">
        <is>
          <t>Dec. 31, 2020</t>
        </is>
      </c>
      <c r="D2" s="2" t="inlineStr">
        <is>
          <t>Dec. 31, 2019</t>
        </is>
      </c>
    </row>
    <row r="3">
      <c r="A3" s="4" t="inlineStr">
        <is>
          <t>Deferred revenue recognized</t>
        </is>
      </c>
      <c r="B3" s="9" t="n">
        <v>58.1</v>
      </c>
    </row>
    <row r="4">
      <c r="A4" s="4" t="inlineStr">
        <is>
          <t>Assets recognized to obtain a contract</t>
        </is>
      </c>
      <c r="B4" s="10" t="n">
        <v>12.2</v>
      </c>
      <c r="C4" s="9" t="n">
        <v>13.3</v>
      </c>
    </row>
    <row r="5">
      <c r="A5" s="4" t="inlineStr">
        <is>
          <t>Amortization expense recognized to obtain a contract</t>
        </is>
      </c>
      <c r="B5" s="9" t="n">
        <v>12.7</v>
      </c>
      <c r="C5" s="9" t="n">
        <v>8.300000000000001</v>
      </c>
      <c r="D5" s="9" t="n">
        <v>7.3</v>
      </c>
    </row>
    <row r="6">
      <c r="A6" s="4" t="inlineStr">
        <is>
          <t>Subscription and Support Revenue [Member]</t>
        </is>
      </c>
    </row>
    <row r="7">
      <c r="A7" s="4" t="inlineStr">
        <is>
          <t>Revenue, performance obligation, description of timing</t>
        </is>
      </c>
      <c r="B7" s="4" t="inlineStr">
        <is>
          <t>2024</t>
        </is>
      </c>
    </row>
    <row r="8">
      <c r="A8" s="4" t="inlineStr">
        <is>
          <t>Unsatisfied performance obligations</t>
        </is>
      </c>
      <c r="B8" s="9" t="n">
        <v>156.2</v>
      </c>
    </row>
    <row r="9">
      <c r="A9" s="4" t="inlineStr">
        <is>
          <t>Subscription and Support Revenue [Member] | Next Twelve Months [Member]</t>
        </is>
      </c>
    </row>
    <row r="10">
      <c r="A10" s="4" t="inlineStr">
        <is>
          <t>Unsatisfied performance obligations</t>
        </is>
      </c>
      <c r="B10" s="9" t="n">
        <v>12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Finite Lived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 Lived Intangible Assets Gross Carrying Value</t>
        </is>
      </c>
      <c r="B4" s="5" t="n">
        <v>35805</v>
      </c>
      <c r="C4" s="5" t="n">
        <v>33921</v>
      </c>
    </row>
    <row r="5">
      <c r="A5" s="4" t="inlineStr">
        <is>
          <t>Finite Lived Intangible Assets Accumulated Amortization</t>
        </is>
      </c>
      <c r="B5" s="6" t="n">
        <v>26529</v>
      </c>
      <c r="C5" s="6" t="n">
        <v>23456</v>
      </c>
    </row>
    <row r="6">
      <c r="A6" s="4" t="inlineStr">
        <is>
          <t>Finite Lived Intangible Assets Net Carrying Value</t>
        </is>
      </c>
      <c r="B6" s="5" t="n">
        <v>9276</v>
      </c>
      <c r="C6" s="5" t="n">
        <v>10465</v>
      </c>
    </row>
    <row r="7">
      <c r="A7" s="4" t="inlineStr">
        <is>
          <t>Developed Technology [Member]</t>
        </is>
      </c>
    </row>
    <row r="8">
      <c r="A8" s="3" t="inlineStr">
        <is>
          <t>Finite-Lived Intangible Assets [Line Items]</t>
        </is>
      </c>
    </row>
    <row r="9">
      <c r="A9" s="4" t="inlineStr">
        <is>
          <t>Finite Lived Intangible Assets Weighted Average Estimated Useful Life (in years)</t>
        </is>
      </c>
      <c r="B9" s="4" t="inlineStr">
        <is>
          <t>7 years</t>
        </is>
      </c>
      <c r="C9" s="4" t="inlineStr">
        <is>
          <t>7 years</t>
        </is>
      </c>
    </row>
    <row r="10">
      <c r="A10" s="4" t="inlineStr">
        <is>
          <t>Finite Lived Intangible Assets Gross Carrying Value</t>
        </is>
      </c>
      <c r="B10" s="5" t="n">
        <v>18038</v>
      </c>
      <c r="C10" s="5" t="n">
        <v>16154</v>
      </c>
    </row>
    <row r="11">
      <c r="A11" s="4" t="inlineStr">
        <is>
          <t>Finite Lived Intangible Assets Accumulated Amortization</t>
        </is>
      </c>
      <c r="B11" s="6" t="n">
        <v>15636</v>
      </c>
      <c r="C11" s="6" t="n">
        <v>14215</v>
      </c>
    </row>
    <row r="12">
      <c r="A12" s="4" t="inlineStr">
        <is>
          <t>Finite Lived Intangible Assets Net Carrying Value</t>
        </is>
      </c>
      <c r="B12" s="5" t="n">
        <v>2402</v>
      </c>
      <c r="C12" s="5" t="n">
        <v>1939</v>
      </c>
    </row>
    <row r="13">
      <c r="A13" s="4" t="inlineStr">
        <is>
          <t>Customer Relationships [Member]</t>
        </is>
      </c>
    </row>
    <row r="14">
      <c r="A14" s="3" t="inlineStr">
        <is>
          <t>Finite-Lived Intangible Assets [Line Items]</t>
        </is>
      </c>
    </row>
    <row r="15">
      <c r="A15" s="4" t="inlineStr">
        <is>
          <t>Finite Lived Intangible Assets Weighted Average Estimated Useful Life (in years)</t>
        </is>
      </c>
      <c r="B15" s="4" t="inlineStr">
        <is>
          <t>9 years</t>
        </is>
      </c>
      <c r="C15" s="4" t="inlineStr">
        <is>
          <t>9 years</t>
        </is>
      </c>
    </row>
    <row r="16">
      <c r="A16" s="4" t="inlineStr">
        <is>
          <t>Finite Lived Intangible Assets Gross Carrying Value</t>
        </is>
      </c>
      <c r="B16" s="5" t="n">
        <v>15487</v>
      </c>
      <c r="C16" s="5" t="n">
        <v>15487</v>
      </c>
    </row>
    <row r="17">
      <c r="A17" s="4" t="inlineStr">
        <is>
          <t>Finite Lived Intangible Assets Accumulated Amortization</t>
        </is>
      </c>
      <c r="B17" s="6" t="n">
        <v>8613</v>
      </c>
      <c r="C17" s="6" t="n">
        <v>6961</v>
      </c>
    </row>
    <row r="18">
      <c r="A18" s="4" t="inlineStr">
        <is>
          <t>Finite Lived Intangible Assets Net Carrying Value</t>
        </is>
      </c>
      <c r="B18" s="5" t="n">
        <v>6874</v>
      </c>
      <c r="C18" s="5" t="n">
        <v>8526</v>
      </c>
    </row>
    <row r="19">
      <c r="A19" s="4" t="inlineStr">
        <is>
          <t>Non-Compete Agreements [Member]</t>
        </is>
      </c>
    </row>
    <row r="20">
      <c r="A20" s="3" t="inlineStr">
        <is>
          <t>Finite-Lived Intangible Assets [Line Items]</t>
        </is>
      </c>
    </row>
    <row r="21">
      <c r="A21" s="4" t="inlineStr">
        <is>
          <t>Finite Lived Intangible Assets Weighted Average Estimated Useful Life (in years)</t>
        </is>
      </c>
      <c r="B21" s="4" t="inlineStr">
        <is>
          <t>3 years</t>
        </is>
      </c>
      <c r="C21" s="4" t="inlineStr">
        <is>
          <t>3 years</t>
        </is>
      </c>
    </row>
    <row r="22">
      <c r="A22" s="4" t="inlineStr">
        <is>
          <t>Finite Lived Intangible Assets Gross Carrying Value</t>
        </is>
      </c>
      <c r="B22" s="5" t="n">
        <v>1912</v>
      </c>
      <c r="C22" s="5" t="n">
        <v>1912</v>
      </c>
    </row>
    <row r="23">
      <c r="A23" s="4" t="inlineStr">
        <is>
          <t>Finite Lived Intangible Assets Accumulated Amortization</t>
        </is>
      </c>
      <c r="B23" s="5" t="n">
        <v>1912</v>
      </c>
      <c r="C23" s="5" t="n">
        <v>1912</v>
      </c>
    </row>
    <row r="24">
      <c r="A24" s="4" t="inlineStr">
        <is>
          <t>Tradename [Member]</t>
        </is>
      </c>
    </row>
    <row r="25">
      <c r="A25" s="3" t="inlineStr">
        <is>
          <t>Finite-Lived Intangible Assets [Line Items]</t>
        </is>
      </c>
    </row>
    <row r="26">
      <c r="A26" s="4" t="inlineStr">
        <is>
          <t>Finite Lived Intangible Assets Weighted Average Estimated Useful Life (in years)</t>
        </is>
      </c>
      <c r="B26" s="4" t="inlineStr">
        <is>
          <t>3 years</t>
        </is>
      </c>
      <c r="C26" s="4" t="inlineStr">
        <is>
          <t>3 years</t>
        </is>
      </c>
    </row>
    <row r="27">
      <c r="A27" s="4" t="inlineStr">
        <is>
          <t>Finite Lived Intangible Assets Gross Carrying Value</t>
        </is>
      </c>
      <c r="B27" s="5" t="n">
        <v>368</v>
      </c>
      <c r="C27" s="5" t="n">
        <v>368</v>
      </c>
    </row>
    <row r="28">
      <c r="A28" s="4" t="inlineStr">
        <is>
          <t>Finite Lived Intangible Assets Accumulated Amortization</t>
        </is>
      </c>
      <c r="B28" s="5" t="n">
        <v>368</v>
      </c>
      <c r="C28" s="5" t="n">
        <v>3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izes Amortization Expense Related Intangible Assets (Detail) - USD ($) $ in Thousands</t>
        </is>
      </c>
      <c r="B1" s="2" t="inlineStr">
        <is>
          <t>12 Months Ended</t>
        </is>
      </c>
    </row>
    <row r="2">
      <c r="B2" s="2" t="inlineStr">
        <is>
          <t>Dec. 31, 2021</t>
        </is>
      </c>
      <c r="C2" s="2" t="inlineStr">
        <is>
          <t>Dec. 31, 2020</t>
        </is>
      </c>
      <c r="D2" s="2" t="inlineStr">
        <is>
          <t>Dec. 31, 2019</t>
        </is>
      </c>
    </row>
    <row r="3">
      <c r="A3" s="3" t="inlineStr">
        <is>
          <t>Amortization Of Intangible Assets [Line Items]</t>
        </is>
      </c>
    </row>
    <row r="4">
      <c r="A4" s="4" t="inlineStr">
        <is>
          <t>Amortization expense related to intangible assets</t>
        </is>
      </c>
      <c r="B4" s="5" t="n">
        <v>3072</v>
      </c>
      <c r="C4" s="5" t="n">
        <v>3410</v>
      </c>
      <c r="D4" s="5" t="n">
        <v>3205</v>
      </c>
    </row>
    <row r="5">
      <c r="A5" s="4" t="inlineStr">
        <is>
          <t>Cost of Subscription and Support Revenue [Member]</t>
        </is>
      </c>
    </row>
    <row r="6">
      <c r="A6" s="3" t="inlineStr">
        <is>
          <t>Amortization Of Intangible Assets [Line Items]</t>
        </is>
      </c>
    </row>
    <row r="7">
      <c r="A7" s="4" t="inlineStr">
        <is>
          <t>Amortization expense related to intangible assets</t>
        </is>
      </c>
      <c r="B7" s="6" t="n">
        <v>1420</v>
      </c>
      <c r="C7" s="6" t="n">
        <v>1501</v>
      </c>
      <c r="D7" s="6" t="n">
        <v>1621</v>
      </c>
    </row>
    <row r="8">
      <c r="A8" s="4" t="inlineStr">
        <is>
          <t>Sales and Marketing [Member]</t>
        </is>
      </c>
    </row>
    <row r="9">
      <c r="A9" s="3" t="inlineStr">
        <is>
          <t>Amortization Of Intangible Assets [Line Items]</t>
        </is>
      </c>
    </row>
    <row r="10">
      <c r="A10" s="4" t="inlineStr">
        <is>
          <t>Amortization expense related to intangible assets</t>
        </is>
      </c>
      <c r="B10" s="5" t="n">
        <v>1652</v>
      </c>
      <c r="C10" s="5" t="n">
        <v>1909</v>
      </c>
      <c r="D10" s="5" t="n">
        <v>15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Remaining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5" t="n">
        <v>2508</v>
      </c>
    </row>
    <row r="4">
      <c r="A4" s="4" t="inlineStr">
        <is>
          <t>2023</t>
        </is>
      </c>
      <c r="B4" s="6" t="n">
        <v>2264</v>
      </c>
    </row>
    <row r="5">
      <c r="A5" s="4" t="inlineStr">
        <is>
          <t>2024</t>
        </is>
      </c>
      <c r="B5" s="6" t="n">
        <v>2041</v>
      </c>
    </row>
    <row r="6">
      <c r="A6" s="4" t="inlineStr">
        <is>
          <t>2025</t>
        </is>
      </c>
      <c r="B6" s="6" t="n">
        <v>1963</v>
      </c>
    </row>
    <row r="7">
      <c r="A7" s="4" t="inlineStr">
        <is>
          <t>2026</t>
        </is>
      </c>
      <c r="B7" s="6" t="n">
        <v>500</v>
      </c>
    </row>
    <row r="8">
      <c r="A8" s="4" t="inlineStr">
        <is>
          <t>2027 and thereafter</t>
        </is>
      </c>
      <c r="B8" s="4" t="inlineStr">
        <is>
          <t xml:space="preserve"> </t>
        </is>
      </c>
    </row>
    <row r="9">
      <c r="A9" s="4" t="inlineStr">
        <is>
          <t>Total</t>
        </is>
      </c>
      <c r="B9" s="5" t="n">
        <v>9276</v>
      </c>
      <c r="C9" s="5" t="n">
        <v>10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 - USD ($) $ in Thousands</t>
        </is>
      </c>
      <c r="B1" s="2" t="inlineStr">
        <is>
          <t>Nov. 01, 2021</t>
        </is>
      </c>
      <c r="C1" s="2" t="inlineStr">
        <is>
          <t>Dec. 31, 2021</t>
        </is>
      </c>
      <c r="D1" s="2" t="inlineStr">
        <is>
          <t>Dec. 31, 2020</t>
        </is>
      </c>
    </row>
    <row r="2">
      <c r="A2" s="3" t="inlineStr">
        <is>
          <t>Finite-Lived Intangible Assets [Line Items]</t>
        </is>
      </c>
    </row>
    <row r="3">
      <c r="A3" s="4" t="inlineStr">
        <is>
          <t>Goodwill</t>
        </is>
      </c>
      <c r="C3" s="5" t="n">
        <v>60902</v>
      </c>
      <c r="D3" s="5" t="n">
        <v>60902</v>
      </c>
    </row>
    <row r="4">
      <c r="A4" s="4" t="inlineStr">
        <is>
          <t>Goodwill period increase decrease</t>
        </is>
      </c>
      <c r="C4" s="5" t="n">
        <v>0</v>
      </c>
    </row>
    <row r="5">
      <c r="A5" s="4" t="inlineStr">
        <is>
          <t>Video Interactivity Technolgy [Member]</t>
        </is>
      </c>
    </row>
    <row r="6">
      <c r="A6" s="3" t="inlineStr">
        <is>
          <t>Finite-Lived Intangible Assets [Line Items]</t>
        </is>
      </c>
    </row>
    <row r="7">
      <c r="A7" s="4" t="inlineStr">
        <is>
          <t>Fair value of intangiblle asset</t>
        </is>
      </c>
      <c r="B7" s="5" t="n">
        <v>1900</v>
      </c>
    </row>
    <row r="8">
      <c r="A8" s="4" t="inlineStr">
        <is>
          <t>Finite Lived Intangible Assets Weighted Average Estimated Useful Life (in years)</t>
        </is>
      </c>
      <c r="B8"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397</v>
      </c>
      <c r="C4" s="5" t="n">
        <v>-5813</v>
      </c>
      <c r="D4" s="5" t="n">
        <v>-21903</v>
      </c>
    </row>
    <row r="5">
      <c r="A5" s="3" t="inlineStr">
        <is>
          <t>Other comprehensive (loss) income:</t>
        </is>
      </c>
    </row>
    <row r="6">
      <c r="A6" s="4" t="inlineStr">
        <is>
          <t>Foreign currency translation adjustments</t>
        </is>
      </c>
      <c r="B6" s="6" t="n">
        <v>-474</v>
      </c>
      <c r="C6" s="6" t="n">
        <v>597</v>
      </c>
      <c r="D6" s="6" t="n">
        <v>167</v>
      </c>
    </row>
    <row r="7">
      <c r="A7" s="4" t="inlineStr">
        <is>
          <t>Comprehensive Income (loss)</t>
        </is>
      </c>
      <c r="B7" s="5" t="n">
        <v>4923</v>
      </c>
      <c r="C7" s="5" t="n">
        <v>-5216</v>
      </c>
      <c r="D7" s="5" t="n">
        <v>-217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Under Operating Leases (Detail) $ in Thousands</t>
        </is>
      </c>
      <c r="B1" s="2" t="inlineStr">
        <is>
          <t>Dec. 31, 2021USD ($)</t>
        </is>
      </c>
    </row>
    <row r="2">
      <c r="A2" s="3" t="inlineStr">
        <is>
          <t>Leases [Abstract]</t>
        </is>
      </c>
    </row>
    <row r="3">
      <c r="A3" s="4" t="inlineStr">
        <is>
          <t>2022</t>
        </is>
      </c>
      <c r="B3" s="5" t="n">
        <v>3223</v>
      </c>
    </row>
    <row r="4">
      <c r="A4" s="4" t="inlineStr">
        <is>
          <t>2023</t>
        </is>
      </c>
      <c r="B4" s="6" t="n">
        <v>4481</v>
      </c>
    </row>
    <row r="5">
      <c r="A5" s="4" t="inlineStr">
        <is>
          <t>2024</t>
        </is>
      </c>
      <c r="B5" s="6" t="n">
        <v>4328</v>
      </c>
    </row>
    <row r="6">
      <c r="A6" s="4" t="inlineStr">
        <is>
          <t>2025</t>
        </is>
      </c>
      <c r="B6" s="6" t="n">
        <v>2879</v>
      </c>
    </row>
    <row r="7">
      <c r="A7" s="4" t="inlineStr">
        <is>
          <t>2026</t>
        </is>
      </c>
      <c r="B7" s="6" t="n">
        <v>2637</v>
      </c>
    </row>
    <row r="8">
      <c r="A8" s="4" t="inlineStr">
        <is>
          <t>2027 and thereafter</t>
        </is>
      </c>
      <c r="B8" s="6" t="n">
        <v>16211</v>
      </c>
    </row>
    <row r="9">
      <c r="A9" s="4" t="inlineStr">
        <is>
          <t>Total operating lease commitments</t>
        </is>
      </c>
      <c r="B9" s="6" t="n">
        <v>33759</v>
      </c>
    </row>
    <row r="10">
      <c r="A10" s="4" t="inlineStr">
        <is>
          <t>Less imputed interest</t>
        </is>
      </c>
      <c r="B10" s="6" t="n">
        <v>-8358</v>
      </c>
    </row>
    <row r="11">
      <c r="A11" s="4" t="inlineStr">
        <is>
          <t>Total lease liabilities</t>
        </is>
      </c>
      <c r="B11" s="5" t="n">
        <v>25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Cash Inflows from Operating Sublease (Detail) $ in Thousands</t>
        </is>
      </c>
      <c r="B1" s="2" t="inlineStr">
        <is>
          <t>Dec. 31, 2021USD ($)</t>
        </is>
      </c>
    </row>
    <row r="2">
      <c r="A2" s="3" t="inlineStr">
        <is>
          <t>Future Minimum Sublease Rentals, Sale Leaseback Transactions, Fiscal Year Maturity [Abstract]</t>
        </is>
      </c>
    </row>
    <row r="3">
      <c r="A3" s="4" t="inlineStr">
        <is>
          <t>2022</t>
        </is>
      </c>
      <c r="B3" s="5" t="n">
        <v>985</v>
      </c>
    </row>
    <row r="4">
      <c r="A4" s="4" t="inlineStr">
        <is>
          <t>2023</t>
        </is>
      </c>
      <c r="B4" s="6" t="n">
        <v>1048</v>
      </c>
    </row>
    <row r="5">
      <c r="A5" s="4" t="inlineStr">
        <is>
          <t>2024</t>
        </is>
      </c>
      <c r="B5" s="6" t="n">
        <v>989</v>
      </c>
    </row>
    <row r="6">
      <c r="A6" s="4" t="inlineStr">
        <is>
          <t>2025</t>
        </is>
      </c>
      <c r="B6" s="6" t="n">
        <v>0</v>
      </c>
    </row>
    <row r="7">
      <c r="A7" s="4" t="inlineStr">
        <is>
          <t>Total operating sublease cash inflows</t>
        </is>
      </c>
      <c r="B7" s="5" t="n">
        <v>30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62" customWidth="1" min="2" max="2"/>
    <col width="30" customWidth="1" min="3" max="3"/>
    <col width="21" customWidth="1" min="4" max="4"/>
    <col width="21" customWidth="1" min="5" max="5"/>
    <col width="21" customWidth="1" min="6" max="6"/>
  </cols>
  <sheetData>
    <row r="1">
      <c r="A1" s="1" t="inlineStr">
        <is>
          <t>Leases - Additional Information (Detail) $ in Thousands</t>
        </is>
      </c>
      <c r="B1" s="2" t="inlineStr">
        <is>
          <t>Nov. 23, 2021ft²</t>
        </is>
      </c>
      <c r="C1" s="2" t="inlineStr">
        <is>
          <t>Dec. 31, 2021USD ($)Leasesft²</t>
        </is>
      </c>
      <c r="D1" s="2" t="inlineStr">
        <is>
          <t>Dec. 31, 2020USD ($)</t>
        </is>
      </c>
      <c r="E1" s="2" t="inlineStr">
        <is>
          <t>Dec. 31, 2019USD ($)</t>
        </is>
      </c>
      <c r="F1" s="2" t="inlineStr">
        <is>
          <t>Jan. 31, 2022USD ($)</t>
        </is>
      </c>
    </row>
    <row r="2">
      <c r="A2" s="3" t="inlineStr">
        <is>
          <t>Lessee, Lease, Description [Line Items]</t>
        </is>
      </c>
    </row>
    <row r="3">
      <c r="A3" s="4" t="inlineStr">
        <is>
          <t>Operating lease rent expense</t>
        </is>
      </c>
      <c r="C3" s="5" t="n">
        <v>4300</v>
      </c>
      <c r="D3" s="5" t="n">
        <v>7400</v>
      </c>
      <c r="E3" s="5" t="n">
        <v>7900</v>
      </c>
    </row>
    <row r="4">
      <c r="A4" s="4" t="inlineStr">
        <is>
          <t>Weighted-average remaining non-cancelable lease term</t>
        </is>
      </c>
      <c r="C4" s="4" t="inlineStr">
        <is>
          <t>8 years 9 months 21 days</t>
        </is>
      </c>
    </row>
    <row r="5">
      <c r="A5" s="4" t="inlineStr">
        <is>
          <t>Weighted-average discount rate</t>
        </is>
      </c>
      <c r="C5" s="4" t="inlineStr">
        <is>
          <t>5.70%</t>
        </is>
      </c>
    </row>
    <row r="6">
      <c r="A6" s="4" t="inlineStr">
        <is>
          <t>Percentage of property subleased</t>
        </is>
      </c>
      <c r="D6" s="4" t="inlineStr">
        <is>
          <t>100.00%</t>
        </is>
      </c>
    </row>
    <row r="7">
      <c r="A7" s="4" t="inlineStr">
        <is>
          <t>Number of operating lease arrangements entered in the current year | Leases</t>
        </is>
      </c>
      <c r="C7" s="6" t="n">
        <v>2</v>
      </c>
    </row>
    <row r="8">
      <c r="A8" s="4" t="inlineStr">
        <is>
          <t>Operating lease right-of-use asset</t>
        </is>
      </c>
      <c r="C8" s="5" t="n">
        <v>24891</v>
      </c>
      <c r="D8" s="5" t="n">
        <v>8699</v>
      </c>
    </row>
    <row r="9">
      <c r="A9" s="4" t="inlineStr">
        <is>
          <t>Operating lease liability current</t>
        </is>
      </c>
      <c r="C9" s="6" t="n">
        <v>2600</v>
      </c>
      <c r="D9" s="6" t="n">
        <v>4346</v>
      </c>
    </row>
    <row r="10">
      <c r="A10" s="4" t="inlineStr">
        <is>
          <t>Operating lease liability noncurrent</t>
        </is>
      </c>
      <c r="C10" s="6" t="n">
        <v>22801</v>
      </c>
      <c r="D10" s="6" t="n">
        <v>5498</v>
      </c>
    </row>
    <row r="11">
      <c r="A11" s="4" t="inlineStr">
        <is>
          <t>New Office Lease Agreement [Member]</t>
        </is>
      </c>
    </row>
    <row r="12">
      <c r="A12" s="3" t="inlineStr">
        <is>
          <t>Lessee, Lease, Description [Line Items]</t>
        </is>
      </c>
    </row>
    <row r="13">
      <c r="A13" s="4" t="inlineStr">
        <is>
          <t>Operating lease liability current</t>
        </is>
      </c>
      <c r="C13" s="6" t="n">
        <v>2600</v>
      </c>
    </row>
    <row r="14">
      <c r="A14" s="4" t="inlineStr">
        <is>
          <t>Operating lease liability noncurrent</t>
        </is>
      </c>
      <c r="C14" s="6" t="n">
        <v>22800</v>
      </c>
    </row>
    <row r="15">
      <c r="A15" s="4" t="inlineStr">
        <is>
          <t>Property Available for Operating Lease [Member]</t>
        </is>
      </c>
    </row>
    <row r="16">
      <c r="A16" s="3" t="inlineStr">
        <is>
          <t>Lessee, Lease, Description [Line Items]</t>
        </is>
      </c>
    </row>
    <row r="17">
      <c r="A17" s="4" t="inlineStr">
        <is>
          <t>Operating lease right-of-use asset</t>
        </is>
      </c>
      <c r="C17" s="6" t="n">
        <v>20300</v>
      </c>
    </row>
    <row r="18">
      <c r="A18" s="4" t="inlineStr">
        <is>
          <t>Office Building [Member]</t>
        </is>
      </c>
    </row>
    <row r="19">
      <c r="A19" s="3" t="inlineStr">
        <is>
          <t>Lessee, Lease, Description [Line Items]</t>
        </is>
      </c>
    </row>
    <row r="20">
      <c r="A20" s="4" t="inlineStr">
        <is>
          <t>Leases square feet | ft²</t>
        </is>
      </c>
      <c r="B20" s="6" t="n">
        <v>40000</v>
      </c>
    </row>
    <row r="21">
      <c r="A21" s="4" t="inlineStr">
        <is>
          <t>Operating lease, Term of contract</t>
        </is>
      </c>
      <c r="B21" s="4" t="inlineStr">
        <is>
          <t>10 years</t>
        </is>
      </c>
    </row>
    <row r="22">
      <c r="A22" s="4" t="inlineStr">
        <is>
          <t>Operating lease, Option to extend</t>
        </is>
      </c>
      <c r="B22" s="4" t="inlineStr">
        <is>
          <t>option to extend the lease for two successive five-year terms</t>
        </is>
      </c>
    </row>
    <row r="23">
      <c r="A23" s="4" t="inlineStr">
        <is>
          <t>Lessee, Operating lease, Option to extend, Term</t>
        </is>
      </c>
      <c r="B23" s="4" t="inlineStr">
        <is>
          <t>two successive five-year</t>
        </is>
      </c>
    </row>
    <row r="24">
      <c r="A24" s="4" t="inlineStr">
        <is>
          <t>Operating lease right-of-use asset</t>
        </is>
      </c>
      <c r="C24" s="5" t="n">
        <v>19400</v>
      </c>
    </row>
    <row r="25">
      <c r="A25" s="4" t="inlineStr">
        <is>
          <t>Notice period</t>
        </is>
      </c>
      <c r="C25" s="4" t="inlineStr">
        <is>
          <t>60 days</t>
        </is>
      </c>
    </row>
    <row r="26">
      <c r="A26" s="4" t="inlineStr">
        <is>
          <t>Operating leases obligations under leasing arrangements, Date through which an automatic extension can be implemented</t>
        </is>
      </c>
      <c r="C26" s="4" t="inlineStr">
        <is>
          <t>Nov. 30,
		2032</t>
        </is>
      </c>
    </row>
    <row r="27">
      <c r="A27" s="4" t="inlineStr">
        <is>
          <t>Office Building [Member] | Subsequent Event [Member]</t>
        </is>
      </c>
    </row>
    <row r="28">
      <c r="A28" s="3" t="inlineStr">
        <is>
          <t>Lessee, Lease, Description [Line Items]</t>
        </is>
      </c>
    </row>
    <row r="29">
      <c r="A29" s="4" t="inlineStr">
        <is>
          <t>Operating leases obligations under leasing arrangements value</t>
        </is>
      </c>
      <c r="F29" s="5" t="n">
        <v>800</v>
      </c>
    </row>
    <row r="30">
      <c r="A30" s="4" t="inlineStr">
        <is>
          <t>Letter of Credit</t>
        </is>
      </c>
    </row>
    <row r="31">
      <c r="A31" s="3" t="inlineStr">
        <is>
          <t>Lessee, Lease, Description [Line Items]</t>
        </is>
      </c>
    </row>
    <row r="32">
      <c r="A32" s="4" t="inlineStr">
        <is>
          <t>Leases square feet | ft²</t>
        </is>
      </c>
      <c r="C32" s="6" t="n">
        <v>40753</v>
      </c>
    </row>
    <row r="33">
      <c r="A33" s="4" t="inlineStr">
        <is>
          <t>Operating lease expiry date</t>
        </is>
      </c>
      <c r="C33" s="4" t="inlineStr">
        <is>
          <t>Mar. 31,
		2022</t>
        </is>
      </c>
    </row>
    <row r="34">
      <c r="A34" s="4" t="inlineStr">
        <is>
          <t>Operating leases obligations under leasing arrangements value</t>
        </is>
      </c>
      <c r="C34" s="5" t="n">
        <v>2400</v>
      </c>
    </row>
    <row r="35">
      <c r="A35" s="4" t="inlineStr">
        <is>
          <t>General and Administrative [Member]</t>
        </is>
      </c>
    </row>
    <row r="36">
      <c r="A36" s="3" t="inlineStr">
        <is>
          <t>Lessee, Lease, Description [Line Items]</t>
        </is>
      </c>
    </row>
    <row r="37">
      <c r="A37" s="4" t="inlineStr">
        <is>
          <t>Termination costs</t>
        </is>
      </c>
      <c r="D37" s="5" t="n">
        <v>340</v>
      </c>
    </row>
    <row r="38">
      <c r="A38" s="4" t="inlineStr">
        <is>
          <t>Other Operating Income (Expense)</t>
        </is>
      </c>
    </row>
    <row r="39">
      <c r="A39" s="3" t="inlineStr">
        <is>
          <t>Lessee, Lease, Description [Line Items]</t>
        </is>
      </c>
    </row>
    <row r="40">
      <c r="A40" s="4" t="inlineStr">
        <is>
          <t>Rent income from sublease recognised</t>
        </is>
      </c>
      <c r="C40" s="5" t="n">
        <v>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Additional Information (Detail) - shares</t>
        </is>
      </c>
      <c r="B1" s="2" t="inlineStr">
        <is>
          <t>12 Months Ended</t>
        </is>
      </c>
    </row>
    <row r="2">
      <c r="B2" s="2" t="inlineStr">
        <is>
          <t>Dec. 31, 2021</t>
        </is>
      </c>
      <c r="C2" s="2" t="inlineStr">
        <is>
          <t>Dec. 31, 2020</t>
        </is>
      </c>
    </row>
    <row r="3">
      <c r="A3" s="4" t="inlineStr">
        <is>
          <t>Unicorn Media [Member]</t>
        </is>
      </c>
    </row>
    <row r="4">
      <c r="A4" s="3" t="inlineStr">
        <is>
          <t>Share-based Compensation Arrangement by Share-based Payment Award [Line Items]</t>
        </is>
      </c>
    </row>
    <row r="5">
      <c r="A5" s="4" t="inlineStr">
        <is>
          <t>Shares received in exchange of liabilities released</t>
        </is>
      </c>
      <c r="B5" s="6" t="n">
        <v>135000</v>
      </c>
      <c r="C5" s="6" t="n">
        <v>13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t>
        </is>
      </c>
      <c r="B1" s="2" t="inlineStr">
        <is>
          <t>Dec. 31, 2021shares</t>
        </is>
      </c>
    </row>
    <row r="2">
      <c r="A2" s="3" t="inlineStr">
        <is>
          <t>Share-based Compensation Arrangement by Share-based Payment Award, Non-Option Equity Instruments, Outstanding [Roll Forward]</t>
        </is>
      </c>
    </row>
    <row r="3">
      <c r="A3" s="4" t="inlineStr">
        <is>
          <t>Common stock options outstanding</t>
        </is>
      </c>
      <c r="B3" s="6" t="n">
        <v>1681477</v>
      </c>
    </row>
    <row r="4">
      <c r="A4" s="4" t="inlineStr">
        <is>
          <t>Restricted stock unit awards outstanding</t>
        </is>
      </c>
      <c r="B4" s="6" t="n">
        <v>3936892</v>
      </c>
    </row>
    <row r="5">
      <c r="A5" s="4" t="inlineStr">
        <is>
          <t>Shares available for issuance under all stock-based compensation plans</t>
        </is>
      </c>
      <c r="B5" s="6" t="n">
        <v>4537258</v>
      </c>
    </row>
    <row r="6">
      <c r="A6" s="4" t="inlineStr">
        <is>
          <t>Total shares of authorized common stock reserved for future issuance</t>
        </is>
      </c>
      <c r="B6" s="6" t="n">
        <v>10155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0" customWidth="1" min="5" max="5"/>
  </cols>
  <sheetData>
    <row r="1">
      <c r="A1" s="1" t="inlineStr">
        <is>
          <t>Stock based Compensation - Additional Information (Detail) $ in Thousands</t>
        </is>
      </c>
      <c r="B1" s="2" t="inlineStr">
        <is>
          <t>12 Months Ended</t>
        </is>
      </c>
    </row>
    <row r="2">
      <c r="B2" s="2" t="inlineStr">
        <is>
          <t>Dec. 31, 2021USD ($)Plans</t>
        </is>
      </c>
      <c r="C2" s="2" t="inlineStr">
        <is>
          <t>Dec. 31, 2020USD ($)</t>
        </is>
      </c>
      <c r="D2" s="2" t="inlineStr">
        <is>
          <t>Dec. 31, 2019USD ($)</t>
        </is>
      </c>
      <c r="E2" s="2" t="inlineStr">
        <is>
          <t>Mar. 25, 2021shares</t>
        </is>
      </c>
    </row>
    <row r="3">
      <c r="A3" s="3" t="inlineStr">
        <is>
          <t>Share-based Compensation Arrangement by Share-based Payment Award [Line Items]</t>
        </is>
      </c>
    </row>
    <row r="4">
      <c r="A4" s="4" t="inlineStr">
        <is>
          <t>Stock based compensation expense</t>
        </is>
      </c>
      <c r="B4" s="5" t="n">
        <v>9968</v>
      </c>
      <c r="C4" s="5" t="n">
        <v>8785</v>
      </c>
      <c r="D4" s="5" t="n">
        <v>9259</v>
      </c>
    </row>
    <row r="5">
      <c r="A5" s="4" t="inlineStr">
        <is>
          <t>Unrecognized stock-based compensation expense</t>
        </is>
      </c>
      <c r="B5" s="5" t="n">
        <v>30600</v>
      </c>
    </row>
    <row r="6">
      <c r="A6" s="4" t="inlineStr">
        <is>
          <t>Weighted average period</t>
        </is>
      </c>
      <c r="B6" s="4" t="inlineStr">
        <is>
          <t>2 years 5 months 15 days</t>
        </is>
      </c>
    </row>
    <row r="7">
      <c r="A7" s="4" t="inlineStr">
        <is>
          <t>Number of stock-based compensation plans | Plans</t>
        </is>
      </c>
      <c r="B7" s="6" t="n">
        <v>6</v>
      </c>
    </row>
    <row r="8">
      <c r="A8" s="4" t="inlineStr">
        <is>
          <t>2012 Plan [Member]</t>
        </is>
      </c>
    </row>
    <row r="9">
      <c r="A9" s="3" t="inlineStr">
        <is>
          <t>Share-based Compensation Arrangement by Share-based Payment Award [Line Items]</t>
        </is>
      </c>
    </row>
    <row r="10">
      <c r="A10" s="4" t="inlineStr">
        <is>
          <t>Shares reserved for issuance under the equity incentive plan, annual increase as a percentage of outstanding shares at year end</t>
        </is>
      </c>
      <c r="B10" s="6" t="n">
        <v>4</v>
      </c>
    </row>
    <row r="11">
      <c r="A11" s="4" t="inlineStr">
        <is>
          <t>Overhang limit for number of shares reserved for issuance under the equity incentive plan</t>
        </is>
      </c>
      <c r="B11" s="4" t="inlineStr">
        <is>
          <t>30.00%</t>
        </is>
      </c>
    </row>
    <row r="12">
      <c r="A12" s="4" t="inlineStr">
        <is>
          <t>2012 Plan [Member] | Minimum [Member]</t>
        </is>
      </c>
    </row>
    <row r="13">
      <c r="A13" s="3" t="inlineStr">
        <is>
          <t>Share-based Compensation Arrangement by Share-based Payment Award [Line Items]</t>
        </is>
      </c>
    </row>
    <row r="14">
      <c r="A14" s="4" t="inlineStr">
        <is>
          <t>Stock based compensation, vesting period</t>
        </is>
      </c>
      <c r="B14" s="4" t="inlineStr">
        <is>
          <t>3 months</t>
        </is>
      </c>
    </row>
    <row r="15">
      <c r="A15" s="4" t="inlineStr">
        <is>
          <t>2012 Plan [Member] | Maximum [Member]</t>
        </is>
      </c>
    </row>
    <row r="16">
      <c r="A16" s="3" t="inlineStr">
        <is>
          <t>Share-based Compensation Arrangement by Share-based Payment Award [Line Items]</t>
        </is>
      </c>
    </row>
    <row r="17">
      <c r="A17" s="4" t="inlineStr">
        <is>
          <t>Stock based compensation, vesting period</t>
        </is>
      </c>
      <c r="B17" s="4" t="inlineStr">
        <is>
          <t>4 years</t>
        </is>
      </c>
    </row>
    <row r="18">
      <c r="A18" s="4" t="inlineStr">
        <is>
          <t>Two Thousand and Twenty Plan [Member] | RSUs [Member]</t>
        </is>
      </c>
    </row>
    <row r="19">
      <c r="A19" s="3" t="inlineStr">
        <is>
          <t>Share-based Compensation Arrangement by Share-based Payment Award [Line Items]</t>
        </is>
      </c>
    </row>
    <row r="20">
      <c r="A20" s="4" t="inlineStr">
        <is>
          <t>Stock based compensation expense</t>
        </is>
      </c>
      <c r="B20" s="5" t="n">
        <v>233000</v>
      </c>
      <c r="C20" s="5" t="n">
        <v>1300</v>
      </c>
    </row>
    <row r="21">
      <c r="A21" s="4" t="inlineStr">
        <is>
          <t>2021 Plan [Member]</t>
        </is>
      </c>
    </row>
    <row r="22">
      <c r="A22" s="3" t="inlineStr">
        <is>
          <t>Share-based Compensation Arrangement by Share-based Payment Award [Line Items]</t>
        </is>
      </c>
    </row>
    <row r="23">
      <c r="A23" s="4" t="inlineStr">
        <is>
          <t>Maximum number of shares of stock reserved and available for issuance | shares</t>
        </is>
      </c>
      <c r="E23" s="6" t="n">
        <v>6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izes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t>
        </is>
      </c>
      <c r="B4" s="5" t="n">
        <v>9968</v>
      </c>
      <c r="C4" s="5" t="n">
        <v>8785</v>
      </c>
      <c r="D4" s="5" t="n">
        <v>9259</v>
      </c>
    </row>
    <row r="5">
      <c r="A5" s="4" t="inlineStr">
        <is>
          <t>Subscription and Support Revenue [Member]</t>
        </is>
      </c>
    </row>
    <row r="6">
      <c r="A6" s="3" t="inlineStr">
        <is>
          <t>Share-based Compensation Arrangement by Share-based Payment Award, Compensation Cost [Line Items]</t>
        </is>
      </c>
    </row>
    <row r="7">
      <c r="A7" s="4" t="inlineStr">
        <is>
          <t>Stock-based compensation</t>
        </is>
      </c>
      <c r="B7" s="6" t="n">
        <v>627</v>
      </c>
      <c r="C7" s="6" t="n">
        <v>592</v>
      </c>
      <c r="D7" s="6" t="n">
        <v>683</v>
      </c>
    </row>
    <row r="8">
      <c r="A8" s="4" t="inlineStr">
        <is>
          <t>Professional Services and Other Revenue [Member]</t>
        </is>
      </c>
    </row>
    <row r="9">
      <c r="A9" s="3" t="inlineStr">
        <is>
          <t>Share-based Compensation Arrangement by Share-based Payment Award, Compensation Cost [Line Items]</t>
        </is>
      </c>
    </row>
    <row r="10">
      <c r="A10" s="4" t="inlineStr">
        <is>
          <t>Stock-based compensation</t>
        </is>
      </c>
      <c r="B10" s="6" t="n">
        <v>401</v>
      </c>
      <c r="C10" s="6" t="n">
        <v>314</v>
      </c>
      <c r="D10" s="6" t="n">
        <v>289</v>
      </c>
    </row>
    <row r="11">
      <c r="A11" s="4" t="inlineStr">
        <is>
          <t>Research and Development [Member]</t>
        </is>
      </c>
    </row>
    <row r="12">
      <c r="A12" s="3" t="inlineStr">
        <is>
          <t>Share-based Compensation Arrangement by Share-based Payment Award, Compensation Cost [Line Items]</t>
        </is>
      </c>
    </row>
    <row r="13">
      <c r="A13" s="4" t="inlineStr">
        <is>
          <t>Stock-based compensation</t>
        </is>
      </c>
      <c r="B13" s="6" t="n">
        <v>1677</v>
      </c>
      <c r="C13" s="6" t="n">
        <v>1078</v>
      </c>
      <c r="D13" s="6" t="n">
        <v>1444</v>
      </c>
    </row>
    <row r="14">
      <c r="A14" s="4" t="inlineStr">
        <is>
          <t>Sales and Marketing [Member]</t>
        </is>
      </c>
    </row>
    <row r="15">
      <c r="A15" s="3" t="inlineStr">
        <is>
          <t>Share-based Compensation Arrangement by Share-based Payment Award, Compensation Cost [Line Items]</t>
        </is>
      </c>
    </row>
    <row r="16">
      <c r="A16" s="4" t="inlineStr">
        <is>
          <t>Stock-based compensation</t>
        </is>
      </c>
      <c r="B16" s="6" t="n">
        <v>2957</v>
      </c>
      <c r="C16" s="6" t="n">
        <v>3139</v>
      </c>
      <c r="D16" s="6" t="n">
        <v>2713</v>
      </c>
    </row>
    <row r="17">
      <c r="A17" s="4" t="inlineStr">
        <is>
          <t>General and Administrative [Member]</t>
        </is>
      </c>
    </row>
    <row r="18">
      <c r="A18" s="3" t="inlineStr">
        <is>
          <t>Share-based Compensation Arrangement by Share-based Payment Award, Compensation Cost [Line Items]</t>
        </is>
      </c>
    </row>
    <row r="19">
      <c r="A19" s="4" t="inlineStr">
        <is>
          <t>Stock-based compensation</t>
        </is>
      </c>
      <c r="B19" s="5" t="n">
        <v>4306</v>
      </c>
      <c r="C19" s="5" t="n">
        <v>3662</v>
      </c>
      <c r="D19" s="5" t="n">
        <v>41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 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Outstanding Ending Balance</t>
        </is>
      </c>
      <c r="B4" s="6" t="n">
        <v>1681477</v>
      </c>
    </row>
    <row r="5">
      <c r="A5" s="4" t="inlineStr">
        <is>
          <t>Options Outstanding [Member]</t>
        </is>
      </c>
    </row>
    <row r="6">
      <c r="A6" s="3" t="inlineStr">
        <is>
          <t>Share-based Compensation Arrangement by Share-based Payment Award [Line Items]</t>
        </is>
      </c>
    </row>
    <row r="7">
      <c r="A7" s="4" t="inlineStr">
        <is>
          <t>Shares, Outstanding Beginning Balance</t>
        </is>
      </c>
      <c r="B7" s="6" t="n">
        <v>2110486</v>
      </c>
      <c r="C7" s="6" t="n">
        <v>2479423</v>
      </c>
      <c r="D7" s="6" t="n">
        <v>2737655</v>
      </c>
    </row>
    <row r="8">
      <c r="A8" s="4" t="inlineStr">
        <is>
          <t>Shares, Granted</t>
        </is>
      </c>
      <c r="B8" s="6" t="n">
        <v>114973</v>
      </c>
      <c r="C8" s="6" t="n">
        <v>178584</v>
      </c>
      <c r="D8" s="6" t="n">
        <v>770038</v>
      </c>
    </row>
    <row r="9">
      <c r="A9" s="4" t="inlineStr">
        <is>
          <t>Shares, Exercised</t>
        </is>
      </c>
      <c r="B9" s="6" t="n">
        <v>-333190</v>
      </c>
      <c r="C9" s="6" t="n">
        <v>-272692</v>
      </c>
      <c r="D9" s="6" t="n">
        <v>-466110</v>
      </c>
    </row>
    <row r="10">
      <c r="A10" s="4" t="inlineStr">
        <is>
          <t>Shares, Cancelled</t>
        </is>
      </c>
      <c r="B10" s="6" t="n">
        <v>-210792</v>
      </c>
      <c r="C10" s="6" t="n">
        <v>-274829</v>
      </c>
      <c r="D10" s="6" t="n">
        <v>-562160</v>
      </c>
    </row>
    <row r="11">
      <c r="A11" s="4" t="inlineStr">
        <is>
          <t>Shares, Outstanding Ending Balance</t>
        </is>
      </c>
      <c r="B11" s="6" t="n">
        <v>1681477</v>
      </c>
      <c r="C11" s="6" t="n">
        <v>2110486</v>
      </c>
      <c r="D11" s="6" t="n">
        <v>2479423</v>
      </c>
    </row>
    <row r="12">
      <c r="A12" s="4" t="inlineStr">
        <is>
          <t>Shares, Exercisable</t>
        </is>
      </c>
      <c r="B12" s="6" t="n">
        <v>1230837</v>
      </c>
    </row>
    <row r="13">
      <c r="A13" s="4" t="inlineStr">
        <is>
          <t>Weighted-Average Exercise Price, Outstanding Beginning Balance</t>
        </is>
      </c>
      <c r="B13" s="8" t="n">
        <v>9.19</v>
      </c>
      <c r="C13" s="8" t="n">
        <v>8.960000000000001</v>
      </c>
      <c r="D13" s="8" t="n">
        <v>8.57</v>
      </c>
    </row>
    <row r="14">
      <c r="A14" s="4" t="inlineStr">
        <is>
          <t>Weighted-Average Exercise Price, Granted</t>
        </is>
      </c>
      <c r="B14" s="11" t="n">
        <v>14.88</v>
      </c>
      <c r="C14" s="11" t="n">
        <v>10.6</v>
      </c>
      <c r="D14" s="11" t="n">
        <v>9.890000000000001</v>
      </c>
    </row>
    <row r="15">
      <c r="A15" s="4" t="inlineStr">
        <is>
          <t>Weighted-Average Exercise Price, Exercised</t>
        </is>
      </c>
      <c r="B15" s="11" t="n">
        <v>8.529999999999999</v>
      </c>
      <c r="C15" s="11" t="n">
        <v>8.130000000000001</v>
      </c>
      <c r="D15" s="11" t="n">
        <v>7.45</v>
      </c>
    </row>
    <row r="16">
      <c r="A16" s="4" t="inlineStr">
        <is>
          <t>Weighted-Average Exercise Price, Cancelled</t>
        </is>
      </c>
      <c r="B16" s="11" t="n">
        <v>10.26</v>
      </c>
      <c r="C16" s="11" t="n">
        <v>9.130000000000001</v>
      </c>
      <c r="D16" s="11" t="n">
        <v>9.57</v>
      </c>
    </row>
    <row r="17">
      <c r="A17" s="4" t="inlineStr">
        <is>
          <t>Weighted-Average Exercise Price, Outstanding Ending Balance</t>
        </is>
      </c>
      <c r="B17" s="11" t="n">
        <v>9.59</v>
      </c>
      <c r="C17" s="8" t="n">
        <v>9.19</v>
      </c>
      <c r="D17" s="8" t="n">
        <v>8.960000000000001</v>
      </c>
    </row>
    <row r="18">
      <c r="A18" s="4" t="inlineStr">
        <is>
          <t>Weighted-Average Exercise Price, Exercisable</t>
        </is>
      </c>
      <c r="B18" s="8" t="n">
        <v>9.06</v>
      </c>
    </row>
    <row r="19">
      <c r="A19" s="4" t="inlineStr">
        <is>
          <t>Weighted-Average Remaining Contractual Term, Outstanding</t>
        </is>
      </c>
      <c r="B19" s="4" t="inlineStr">
        <is>
          <t>5 months 28 days</t>
        </is>
      </c>
      <c r="D19" s="4" t="inlineStr">
        <is>
          <t>7 years 2 months 26 days</t>
        </is>
      </c>
    </row>
    <row r="20">
      <c r="A20" s="4" t="inlineStr">
        <is>
          <t>Weighted-Average Remaining Contractual Term, Exercisable</t>
        </is>
      </c>
      <c r="B20" s="4" t="inlineStr">
        <is>
          <t>5 months 8 days</t>
        </is>
      </c>
    </row>
    <row r="21">
      <c r="A21" s="4" t="inlineStr">
        <is>
          <t>Aggregate Intrinsic Value, Exercised</t>
        </is>
      </c>
      <c r="B21" s="5" t="n">
        <v>2999</v>
      </c>
      <c r="C21" s="5" t="n">
        <v>1041</v>
      </c>
      <c r="D21" s="5" t="n">
        <v>1286</v>
      </c>
    </row>
    <row r="22">
      <c r="A22" s="4" t="inlineStr">
        <is>
          <t>Aggregate Intrinsic Value, Outstanding</t>
        </is>
      </c>
      <c r="B22" s="6" t="n">
        <v>1938</v>
      </c>
      <c r="D22" s="5" t="n">
        <v>1558</v>
      </c>
    </row>
    <row r="23">
      <c r="A23" s="4" t="inlineStr">
        <is>
          <t>Aggregate Intrinsic Value, Exercisable</t>
        </is>
      </c>
      <c r="B23" s="5" t="n">
        <v>17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Stock Option Activity (Parenthetical) (Detail) - $ / shares</t>
        </is>
      </c>
      <c r="B1" s="2" t="inlineStr">
        <is>
          <t>Dec. 31, 2021</t>
        </is>
      </c>
      <c r="C1" s="2" t="inlineStr">
        <is>
          <t>Dec. 31, 2020</t>
        </is>
      </c>
      <c r="D1" s="2" t="inlineStr">
        <is>
          <t>Dec. 31, 2019</t>
        </is>
      </c>
    </row>
    <row r="2">
      <c r="A2" s="4" t="inlineStr">
        <is>
          <t>Options Outstanding [Member]</t>
        </is>
      </c>
    </row>
    <row r="3">
      <c r="A3" s="3" t="inlineStr">
        <is>
          <t>Share-based Compensation Arrangement by Share-based Payment Award [Line Items]</t>
        </is>
      </c>
    </row>
    <row r="4">
      <c r="A4" s="4" t="inlineStr">
        <is>
          <t>Aggregate Intrinsic Value, Estimated per share fair value of common stock</t>
        </is>
      </c>
      <c r="B4" s="8" t="n">
        <v>10.22</v>
      </c>
      <c r="C4" s="8" t="n">
        <v>18.4</v>
      </c>
      <c r="D4" s="8" t="n">
        <v>8.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Weighted Average Fair Value of Options Granted and Assumptions Utilized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of options granted during the year</t>
        </is>
      </c>
      <c r="B4" s="8" t="n">
        <v>6.98</v>
      </c>
      <c r="C4" s="8" t="n">
        <v>4.72</v>
      </c>
      <c r="D4" s="8" t="n">
        <v>4.49</v>
      </c>
    </row>
    <row r="5">
      <c r="A5" s="4" t="inlineStr">
        <is>
          <t>Risk-free interest rate</t>
        </is>
      </c>
      <c r="B5" s="4" t="inlineStr">
        <is>
          <t>1.22%</t>
        </is>
      </c>
      <c r="C5" s="4" t="inlineStr">
        <is>
          <t>0.72%</t>
        </is>
      </c>
      <c r="D5" s="4" t="inlineStr">
        <is>
          <t>2.25%</t>
        </is>
      </c>
    </row>
    <row r="6">
      <c r="A6" s="4" t="inlineStr">
        <is>
          <t>Expected volatility</t>
        </is>
      </c>
      <c r="B6" s="4" t="inlineStr">
        <is>
          <t>48.00%</t>
        </is>
      </c>
      <c r="C6" s="4" t="inlineStr">
        <is>
          <t>46.00%</t>
        </is>
      </c>
      <c r="D6" s="4" t="inlineStr">
        <is>
          <t>44.00%</t>
        </is>
      </c>
    </row>
    <row r="7">
      <c r="A7" s="4" t="inlineStr">
        <is>
          <t>Expected life (in years)</t>
        </is>
      </c>
      <c r="B7" s="4" t="inlineStr">
        <is>
          <t>6 years 2 months 12 days</t>
        </is>
      </c>
      <c r="C7" s="4" t="inlineStr">
        <is>
          <t>6 years 2 months 12 days</t>
        </is>
      </c>
      <c r="D7" s="4" t="inlineStr">
        <is>
          <t>6 years 2 months 12 days</t>
        </is>
      </c>
    </row>
    <row r="8">
      <c r="A8" s="4" t="inlineStr">
        <is>
          <t>Expected dividend yield</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Dec. 31, 2018</t>
        </is>
      </c>
      <c r="C2" s="5" t="n">
        <v>37</v>
      </c>
      <c r="D2" s="5" t="n">
        <v>251122</v>
      </c>
      <c r="E2" s="5" t="n">
        <v>-871</v>
      </c>
      <c r="F2" s="5" t="n">
        <v>-952</v>
      </c>
      <c r="G2" s="5" t="n">
        <v>-178722</v>
      </c>
    </row>
    <row r="3">
      <c r="A3" s="4" t="inlineStr">
        <is>
          <t>Beginning Balance, shares at Dec. 31, 2018</t>
        </is>
      </c>
      <c r="C3" s="6" t="n">
        <v>36752469</v>
      </c>
    </row>
    <row r="4">
      <c r="A4" s="4" t="inlineStr">
        <is>
          <t>Treasury shares, beginning Balance at Dec. 31, 2018</t>
        </is>
      </c>
      <c r="E4" s="6" t="n">
        <v>-135000</v>
      </c>
    </row>
    <row r="5">
      <c r="A5" s="4" t="inlineStr">
        <is>
          <t>Issuance of common stock upon exercise of stock options and pursuant to restricted stock units, net of tax</t>
        </is>
      </c>
      <c r="C5" s="5" t="n">
        <v>1</v>
      </c>
      <c r="D5" s="6" t="n">
        <v>3413</v>
      </c>
    </row>
    <row r="6">
      <c r="A6" s="4" t="inlineStr">
        <is>
          <t>Issuance of common stock upon exercise of stock options and pursuant to restricted stock units, net of tax, shares</t>
        </is>
      </c>
      <c r="C6" s="6" t="n">
        <v>1003472</v>
      </c>
    </row>
    <row r="7">
      <c r="A7" s="4" t="inlineStr">
        <is>
          <t>Issuance of common stock upon acquisition</t>
        </is>
      </c>
      <c r="C7" s="5" t="n">
        <v>1</v>
      </c>
      <c r="D7" s="6" t="n">
        <v>12248</v>
      </c>
    </row>
    <row r="8">
      <c r="A8" s="4" t="inlineStr">
        <is>
          <t>Issuance of common stock upon acquisition (shares)</t>
        </is>
      </c>
      <c r="C8" s="6" t="n">
        <v>1286846</v>
      </c>
    </row>
    <row r="9">
      <c r="A9" s="4" t="inlineStr">
        <is>
          <t>Stock-based compensation expense</t>
        </is>
      </c>
      <c r="D9" s="6" t="n">
        <v>9582</v>
      </c>
    </row>
    <row r="10">
      <c r="A10" s="4" t="inlineStr">
        <is>
          <t>Foreign currency translation adjustment</t>
        </is>
      </c>
      <c r="B10" s="5" t="n">
        <v>167</v>
      </c>
      <c r="F10" s="6" t="n">
        <v>167</v>
      </c>
    </row>
    <row r="11">
      <c r="A11" s="4" t="inlineStr">
        <is>
          <t>Net Income (loss)</t>
        </is>
      </c>
      <c r="G11" s="6" t="n">
        <v>-21903</v>
      </c>
    </row>
    <row r="12">
      <c r="A12" s="4" t="inlineStr">
        <is>
          <t>Ending Balance at Dec. 31, 2019</t>
        </is>
      </c>
      <c r="B12" s="6" t="n">
        <v>74123</v>
      </c>
      <c r="C12" s="5" t="n">
        <v>39</v>
      </c>
      <c r="D12" s="6" t="n">
        <v>276365</v>
      </c>
      <c r="E12" s="5" t="n">
        <v>-871</v>
      </c>
      <c r="F12" s="6" t="n">
        <v>-785</v>
      </c>
      <c r="G12" s="6" t="n">
        <v>-200625</v>
      </c>
    </row>
    <row r="13">
      <c r="A13" s="4" t="inlineStr">
        <is>
          <t>Ending Balance, shares at Dec. 31, 2019</t>
        </is>
      </c>
      <c r="C13" s="6" t="n">
        <v>39042787</v>
      </c>
    </row>
    <row r="14">
      <c r="A14" s="4" t="inlineStr">
        <is>
          <t>Treasury stock, Ending Balance at Dec. 31, 2019</t>
        </is>
      </c>
      <c r="E14" s="6" t="n">
        <v>-135000</v>
      </c>
    </row>
    <row r="15">
      <c r="A15" s="4" t="inlineStr">
        <is>
          <t>Issuance of common stock upon exercise of stock options and pursuant to restricted stock units, net of tax</t>
        </is>
      </c>
      <c r="C15" s="5" t="n">
        <v>1</v>
      </c>
      <c r="D15" s="6" t="n">
        <v>1617</v>
      </c>
    </row>
    <row r="16">
      <c r="A16" s="4" t="inlineStr">
        <is>
          <t>Issuance of common stock upon exercise of stock options and pursuant to restricted stock units, net of tax, shares</t>
        </is>
      </c>
      <c r="C16" s="6" t="n">
        <v>1109234</v>
      </c>
    </row>
    <row r="17">
      <c r="A17" s="4" t="inlineStr">
        <is>
          <t>Issuance of common stock upon acquisition</t>
        </is>
      </c>
      <c r="C17" s="5" t="n">
        <v>0</v>
      </c>
      <c r="D17" s="6" t="n">
        <v>0</v>
      </c>
    </row>
    <row r="18">
      <c r="A18" s="4" t="inlineStr">
        <is>
          <t>Issuance of common stock upon acquisition (shares)</t>
        </is>
      </c>
      <c r="C18" s="6" t="n">
        <v>0</v>
      </c>
    </row>
    <row r="19">
      <c r="A19" s="4" t="inlineStr">
        <is>
          <t>Stock-based compensation expense</t>
        </is>
      </c>
      <c r="D19" s="6" t="n">
        <v>9077</v>
      </c>
    </row>
    <row r="20">
      <c r="A20" s="4" t="inlineStr">
        <is>
          <t>Foreign currency translation adjustment</t>
        </is>
      </c>
      <c r="B20" s="6" t="n">
        <v>597</v>
      </c>
      <c r="F20" s="6" t="n">
        <v>597</v>
      </c>
    </row>
    <row r="21">
      <c r="A21" s="4" t="inlineStr">
        <is>
          <t>Net Income (loss)</t>
        </is>
      </c>
      <c r="G21" s="6" t="n">
        <v>-5813</v>
      </c>
    </row>
    <row r="22">
      <c r="A22" s="4" t="inlineStr">
        <is>
          <t>Ending Balance at Dec. 31, 2020</t>
        </is>
      </c>
      <c r="B22" s="5" t="n">
        <v>79602</v>
      </c>
      <c r="C22" s="5" t="n">
        <v>40</v>
      </c>
      <c r="D22" s="6" t="n">
        <v>287059</v>
      </c>
      <c r="E22" s="5" t="n">
        <v>-871</v>
      </c>
      <c r="F22" s="6" t="n">
        <v>-188</v>
      </c>
      <c r="G22" s="6" t="n">
        <v>-206438</v>
      </c>
    </row>
    <row r="23">
      <c r="A23" s="4" t="inlineStr">
        <is>
          <t>Ending Balance, shares at Dec. 31, 2020</t>
        </is>
      </c>
      <c r="C23" s="6" t="n">
        <v>40152021</v>
      </c>
    </row>
    <row r="24">
      <c r="A24" s="4" t="inlineStr">
        <is>
          <t>Treasury stock, Ending Balance at Dec. 31, 2020</t>
        </is>
      </c>
      <c r="B24" s="6" t="n">
        <v>-135000</v>
      </c>
      <c r="E24" s="6" t="n">
        <v>-135000</v>
      </c>
    </row>
    <row r="25">
      <c r="A25" s="4" t="inlineStr">
        <is>
          <t>Issuance of common stock upon exercise of stock options and pursuant to restricted stock units, net of tax</t>
        </is>
      </c>
      <c r="C25" s="5" t="n">
        <v>1</v>
      </c>
      <c r="D25" s="6" t="n">
        <v>1175</v>
      </c>
    </row>
    <row r="26">
      <c r="A26" s="4" t="inlineStr">
        <is>
          <t>Issuance of common stock upon exercise of stock options and pursuant to restricted stock units, net of tax, shares</t>
        </is>
      </c>
      <c r="C26" s="6" t="n">
        <v>1232622</v>
      </c>
    </row>
    <row r="27">
      <c r="A27" s="4" t="inlineStr">
        <is>
          <t>Stock-based compensation expense</t>
        </is>
      </c>
      <c r="D27" s="6" t="n">
        <v>10559</v>
      </c>
    </row>
    <row r="28">
      <c r="A28" s="4" t="inlineStr">
        <is>
          <t>Foreign currency translation adjustment</t>
        </is>
      </c>
      <c r="B28" s="5" t="n">
        <v>-474</v>
      </c>
      <c r="F28" s="6" t="n">
        <v>-474</v>
      </c>
    </row>
    <row r="29">
      <c r="A29" s="4" t="inlineStr">
        <is>
          <t>Net Income (loss)</t>
        </is>
      </c>
      <c r="G29" s="6" t="n">
        <v>5397</v>
      </c>
    </row>
    <row r="30">
      <c r="A30" s="4" t="inlineStr">
        <is>
          <t>Ending Balance at Dec. 31, 2021</t>
        </is>
      </c>
      <c r="B30" s="5" t="n">
        <v>96260</v>
      </c>
      <c r="C30" s="5" t="n">
        <v>41</v>
      </c>
      <c r="D30" s="5" t="n">
        <v>298793</v>
      </c>
      <c r="E30" s="5" t="n">
        <v>-871</v>
      </c>
      <c r="F30" s="5" t="n">
        <v>-662</v>
      </c>
      <c r="G30" s="5" t="n">
        <v>-201041</v>
      </c>
    </row>
    <row r="31">
      <c r="A31" s="4" t="inlineStr">
        <is>
          <t>Ending Balance, shares at Dec. 31, 2021</t>
        </is>
      </c>
      <c r="C31" s="6" t="n">
        <v>41384643</v>
      </c>
    </row>
    <row r="32">
      <c r="A32" s="4" t="inlineStr">
        <is>
          <t>Treasury stock, Ending Balance at Dec. 31, 2021</t>
        </is>
      </c>
      <c r="B32" s="6" t="n">
        <v>-135000</v>
      </c>
      <c r="E32" s="6" t="n">
        <v>-1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U Activ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Unvested Shares, Ending Balance</t>
        </is>
      </c>
      <c r="B4" s="6" t="n">
        <v>3936892</v>
      </c>
    </row>
    <row r="5">
      <c r="A5" s="4" t="inlineStr">
        <is>
          <t>RSUs [Member]</t>
        </is>
      </c>
    </row>
    <row r="6">
      <c r="A6" s="3" t="inlineStr">
        <is>
          <t>Share-based Compensation Arrangement by Share-based Payment Award, Non-Option Equity Instruments, Outstanding [Roll Forward]</t>
        </is>
      </c>
    </row>
    <row r="7">
      <c r="A7" s="4" t="inlineStr">
        <is>
          <t>Unvested Shares, Beginning Balance</t>
        </is>
      </c>
      <c r="B7" s="6" t="n">
        <v>3588217</v>
      </c>
      <c r="C7" s="6" t="n">
        <v>3626364</v>
      </c>
      <c r="D7" s="6" t="n">
        <v>3033582</v>
      </c>
    </row>
    <row r="8">
      <c r="A8" s="4" t="inlineStr">
        <is>
          <t>Granted</t>
        </is>
      </c>
      <c r="B8" s="6" t="n">
        <v>2333352</v>
      </c>
      <c r="C8" s="6" t="n">
        <v>1525760</v>
      </c>
      <c r="D8" s="6" t="n">
        <v>2032072</v>
      </c>
    </row>
    <row r="9">
      <c r="A9" s="4" t="inlineStr">
        <is>
          <t>Vested and issued</t>
        </is>
      </c>
      <c r="B9" s="6" t="n">
        <v>-862679</v>
      </c>
      <c r="C9" s="6" t="n">
        <v>-831033</v>
      </c>
      <c r="D9" s="6" t="n">
        <v>-537362</v>
      </c>
    </row>
    <row r="10">
      <c r="A10" s="4" t="inlineStr">
        <is>
          <t>Cancelled</t>
        </is>
      </c>
      <c r="B10" s="6" t="n">
        <v>-1121998</v>
      </c>
      <c r="C10" s="6" t="n">
        <v>-732874</v>
      </c>
      <c r="D10" s="6" t="n">
        <v>-901928</v>
      </c>
    </row>
    <row r="11">
      <c r="A11" s="4" t="inlineStr">
        <is>
          <t>Unvested Shares, Ending Balance</t>
        </is>
      </c>
      <c r="B11" s="6" t="n">
        <v>3936892</v>
      </c>
      <c r="C11" s="6" t="n">
        <v>3588217</v>
      </c>
      <c r="D11" s="6" t="n">
        <v>3626364</v>
      </c>
    </row>
    <row r="12">
      <c r="A12" s="4" t="inlineStr">
        <is>
          <t>Weighted Average Grant Date Fair Value, Beginning Balance</t>
        </is>
      </c>
      <c r="B12" s="8" t="n">
        <v>10.35</v>
      </c>
      <c r="C12" s="8" t="n">
        <v>9.029999999999999</v>
      </c>
      <c r="D12" s="8" t="n">
        <v>8.07</v>
      </c>
    </row>
    <row r="13">
      <c r="A13" s="4" t="inlineStr">
        <is>
          <t>Weighted Average Grant Date Fair Value, Granted</t>
        </is>
      </c>
      <c r="B13" s="11" t="n">
        <v>12.25</v>
      </c>
      <c r="C13" s="11" t="n">
        <v>12.02</v>
      </c>
      <c r="D13" s="11" t="n">
        <v>10.59</v>
      </c>
    </row>
    <row r="14">
      <c r="A14" s="4" t="inlineStr">
        <is>
          <t>Weighted Average Grant Date Fair Value, Vested and issued</t>
        </is>
      </c>
      <c r="B14" s="11" t="n">
        <v>9.619999999999999</v>
      </c>
      <c r="C14" s="11" t="n">
        <v>9.1</v>
      </c>
      <c r="D14" s="11" t="n">
        <v>7.91</v>
      </c>
    </row>
    <row r="15">
      <c r="A15" s="4" t="inlineStr">
        <is>
          <t>Weighted Average Grant Date Fair Value, Cancelled</t>
        </is>
      </c>
      <c r="B15" s="11" t="n">
        <v>10.84</v>
      </c>
      <c r="C15" s="11" t="n">
        <v>8.640000000000001</v>
      </c>
      <c r="D15" s="11" t="n">
        <v>8.449999999999999</v>
      </c>
    </row>
    <row r="16">
      <c r="A16" s="4" t="inlineStr">
        <is>
          <t>Weighted Average Grant Date Fair Value, Ending Balance</t>
        </is>
      </c>
      <c r="B16" s="8" t="n">
        <v>11.5</v>
      </c>
      <c r="C16" s="8" t="n">
        <v>10.35</v>
      </c>
      <c r="D16" s="8" t="n">
        <v>9.029999999999999</v>
      </c>
    </row>
    <row r="17">
      <c r="A17" s="4" t="inlineStr">
        <is>
          <t>RSUs [Member] | Service Based Restricted Stock Units [Member]</t>
        </is>
      </c>
    </row>
    <row r="18">
      <c r="A18" s="3" t="inlineStr">
        <is>
          <t>Share-based Compensation Arrangement by Share-based Payment Award, Non-Option Equity Instruments, Outstanding [Roll Forward]</t>
        </is>
      </c>
    </row>
    <row r="19">
      <c r="A19" s="4" t="inlineStr">
        <is>
          <t>Unvested Shares, Beginning Balance</t>
        </is>
      </c>
      <c r="B19" s="6" t="n">
        <v>2000416</v>
      </c>
      <c r="C19" s="6" t="n">
        <v>1983364</v>
      </c>
      <c r="D19" s="6" t="n">
        <v>1864582</v>
      </c>
    </row>
    <row r="20">
      <c r="A20" s="4" t="inlineStr">
        <is>
          <t>Granted</t>
        </is>
      </c>
      <c r="B20" s="6" t="n">
        <v>2269341</v>
      </c>
      <c r="C20" s="6" t="n">
        <v>1139209</v>
      </c>
      <c r="D20" s="6" t="n">
        <v>1391072</v>
      </c>
    </row>
    <row r="21">
      <c r="A21" s="4" t="inlineStr">
        <is>
          <t>Vested and issued</t>
        </is>
      </c>
      <c r="B21" s="6" t="n">
        <v>-680769</v>
      </c>
      <c r="C21" s="6" t="n">
        <v>-611428</v>
      </c>
      <c r="D21" s="6" t="n">
        <v>-537362</v>
      </c>
    </row>
    <row r="22">
      <c r="A22" s="4" t="inlineStr">
        <is>
          <t>Cancelled</t>
        </is>
      </c>
      <c r="B22" s="6" t="n">
        <v>-673268</v>
      </c>
      <c r="C22" s="6" t="n">
        <v>-510729</v>
      </c>
      <c r="D22" s="6" t="n">
        <v>-734928</v>
      </c>
    </row>
    <row r="23">
      <c r="A23" s="4" t="inlineStr">
        <is>
          <t>Unvested Shares, Ending Balance</t>
        </is>
      </c>
      <c r="B23" s="6" t="n">
        <v>2915720</v>
      </c>
      <c r="C23" s="6" t="n">
        <v>2000416</v>
      </c>
      <c r="D23" s="6" t="n">
        <v>1983364</v>
      </c>
    </row>
    <row r="24">
      <c r="A24" s="4" t="inlineStr">
        <is>
          <t>Weighted Average Grant Date Fair Value, Beginning Balance</t>
        </is>
      </c>
      <c r="B24" s="8" t="n">
        <v>10.3</v>
      </c>
      <c r="C24" s="8" t="n">
        <v>9.029999999999999</v>
      </c>
      <c r="D24" s="8" t="n">
        <v>9.029999999999999</v>
      </c>
    </row>
    <row r="25">
      <c r="A25" s="4" t="inlineStr">
        <is>
          <t>Weighted Average Grant Date Fair Value, Granted</t>
        </is>
      </c>
      <c r="B25" s="11" t="n">
        <v>12.24</v>
      </c>
      <c r="C25" s="11" t="n">
        <v>10.74</v>
      </c>
      <c r="D25" s="11" t="n">
        <v>10.37</v>
      </c>
    </row>
    <row r="26">
      <c r="A26" s="4" t="inlineStr">
        <is>
          <t>Weighted Average Grant Date Fair Value, Vested and issued</t>
        </is>
      </c>
      <c r="B26" s="11" t="n">
        <v>9.85</v>
      </c>
      <c r="C26" s="11" t="n">
        <v>9.23</v>
      </c>
      <c r="D26" s="11" t="n">
        <v>7.91</v>
      </c>
    </row>
    <row r="27">
      <c r="A27" s="4" t="inlineStr">
        <is>
          <t>Weighted Average Grant Date Fair Value, Cancelled</t>
        </is>
      </c>
      <c r="B27" s="11" t="n">
        <v>11.67</v>
      </c>
      <c r="C27" s="6" t="n">
        <v>9</v>
      </c>
      <c r="D27" s="11" t="n">
        <v>6.97</v>
      </c>
    </row>
    <row r="28">
      <c r="A28" s="4" t="inlineStr">
        <is>
          <t>Weighted Average Grant Date Fair Value, Ending Balance</t>
        </is>
      </c>
      <c r="B28" s="8" t="n">
        <v>11.66</v>
      </c>
      <c r="C28" s="8" t="n">
        <v>10.3</v>
      </c>
      <c r="D28" s="8" t="n">
        <v>9.029999999999999</v>
      </c>
    </row>
    <row r="29">
      <c r="A29" s="4" t="inlineStr">
        <is>
          <t>RSUs [Member] | Performance Based Restricted Stock Units [Member]</t>
        </is>
      </c>
    </row>
    <row r="30">
      <c r="A30" s="3" t="inlineStr">
        <is>
          <t>Share-based Compensation Arrangement by Share-based Payment Award, Non-Option Equity Instruments, Outstanding [Roll Forward]</t>
        </is>
      </c>
    </row>
    <row r="31">
      <c r="A31" s="4" t="inlineStr">
        <is>
          <t>Unvested Shares, Beginning Balance</t>
        </is>
      </c>
      <c r="B31" s="6" t="n">
        <v>1587801</v>
      </c>
      <c r="C31" s="6" t="n">
        <v>1643000</v>
      </c>
      <c r="D31" s="6" t="n">
        <v>1169000</v>
      </c>
    </row>
    <row r="32">
      <c r="A32" s="4" t="inlineStr">
        <is>
          <t>Granted</t>
        </is>
      </c>
      <c r="B32" s="6" t="n">
        <v>64011</v>
      </c>
      <c r="C32" s="6" t="n">
        <v>386551</v>
      </c>
      <c r="D32" s="6" t="n">
        <v>641000</v>
      </c>
    </row>
    <row r="33">
      <c r="A33" s="4" t="inlineStr">
        <is>
          <t>Vested and issued</t>
        </is>
      </c>
      <c r="B33" s="6" t="n">
        <v>-181910</v>
      </c>
      <c r="C33" s="6" t="n">
        <v>-219605</v>
      </c>
    </row>
    <row r="34">
      <c r="A34" s="4" t="inlineStr">
        <is>
          <t>Cancelled</t>
        </is>
      </c>
      <c r="B34" s="6" t="n">
        <v>-448730</v>
      </c>
      <c r="C34" s="6" t="n">
        <v>-222145</v>
      </c>
      <c r="D34" s="6" t="n">
        <v>-167000</v>
      </c>
    </row>
    <row r="35">
      <c r="A35" s="4" t="inlineStr">
        <is>
          <t>Unvested Shares, Ending Balance</t>
        </is>
      </c>
      <c r="B35" s="6" t="n">
        <v>1021172</v>
      </c>
      <c r="C35" s="6" t="n">
        <v>1587801</v>
      </c>
      <c r="D35" s="6" t="n">
        <v>1643000</v>
      </c>
    </row>
    <row r="36">
      <c r="A36" s="4" t="inlineStr">
        <is>
          <t>Weighted Average Grant Date Fair Value, Beginning Balance</t>
        </is>
      </c>
      <c r="B36" s="8" t="n">
        <v>10.4</v>
      </c>
      <c r="C36" s="8" t="n">
        <v>9.029999999999999</v>
      </c>
      <c r="D36" s="8" t="n">
        <v>9.029999999999999</v>
      </c>
    </row>
    <row r="37">
      <c r="A37" s="4" t="inlineStr">
        <is>
          <t>Weighted Average Grant Date Fair Value, Granted</t>
        </is>
      </c>
      <c r="B37" s="11" t="n">
        <v>12.65</v>
      </c>
      <c r="C37" s="11" t="n">
        <v>15.78</v>
      </c>
      <c r="D37" s="11" t="n">
        <v>8.91</v>
      </c>
    </row>
    <row r="38">
      <c r="A38" s="4" t="inlineStr">
        <is>
          <t>Weighted Average Grant Date Fair Value, Vested and issued</t>
        </is>
      </c>
      <c r="B38" s="11" t="n">
        <v>8.74</v>
      </c>
      <c r="C38" s="11" t="n">
        <v>8.81</v>
      </c>
    </row>
    <row r="39">
      <c r="A39" s="4" t="inlineStr">
        <is>
          <t>Weighted Average Grant Date Fair Value, Cancelled</t>
        </is>
      </c>
      <c r="B39" s="11" t="n">
        <v>9.59</v>
      </c>
      <c r="C39" s="11" t="n">
        <v>7.65</v>
      </c>
      <c r="D39" s="11" t="n">
        <v>1.48</v>
      </c>
    </row>
    <row r="40">
      <c r="A40" s="4" t="inlineStr">
        <is>
          <t>Weighted Average Grant Date Fair Value, Ending Balance</t>
        </is>
      </c>
      <c r="B40" s="8" t="n">
        <v>11.04</v>
      </c>
      <c r="C40" s="8" t="n">
        <v>10.4</v>
      </c>
      <c r="D40" s="8" t="n">
        <v>9.02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By Jurisdiction [Abstract]</t>
        </is>
      </c>
    </row>
    <row r="4">
      <c r="A4" s="4" t="inlineStr">
        <is>
          <t>Domestic</t>
        </is>
      </c>
      <c r="B4" s="5" t="n">
        <v>4136</v>
      </c>
      <c r="C4" s="5" t="n">
        <v>-7489</v>
      </c>
      <c r="D4" s="5" t="n">
        <v>-23388</v>
      </c>
    </row>
    <row r="5">
      <c r="A5" s="4" t="inlineStr">
        <is>
          <t>Foreign</t>
        </is>
      </c>
      <c r="B5" s="6" t="n">
        <v>2063</v>
      </c>
      <c r="C5" s="6" t="n">
        <v>2294</v>
      </c>
      <c r="D5" s="6" t="n">
        <v>2045</v>
      </c>
    </row>
    <row r="6">
      <c r="A6" s="4" t="inlineStr">
        <is>
          <t>Income (loss) before income taxes</t>
        </is>
      </c>
      <c r="B6" s="5" t="n">
        <v>6199</v>
      </c>
      <c r="C6" s="5" t="n">
        <v>-5195</v>
      </c>
      <c r="D6" s="5" t="n">
        <v>-213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5" t="n">
        <v>0</v>
      </c>
      <c r="C4" s="5" t="n">
        <v>0</v>
      </c>
      <c r="D4" s="5" t="n">
        <v>0</v>
      </c>
    </row>
    <row r="5">
      <c r="A5" s="4" t="inlineStr">
        <is>
          <t>State</t>
        </is>
      </c>
      <c r="B5" s="6" t="n">
        <v>7</v>
      </c>
      <c r="C5" s="6" t="n">
        <v>8</v>
      </c>
      <c r="D5" s="6" t="n">
        <v>18</v>
      </c>
    </row>
    <row r="6">
      <c r="A6" s="4" t="inlineStr">
        <is>
          <t>Foreign</t>
        </is>
      </c>
      <c r="B6" s="6" t="n">
        <v>801</v>
      </c>
      <c r="C6" s="6" t="n">
        <v>815</v>
      </c>
      <c r="D6" s="6" t="n">
        <v>626</v>
      </c>
    </row>
    <row r="7">
      <c r="A7" s="4" t="inlineStr">
        <is>
          <t>Total current</t>
        </is>
      </c>
      <c r="B7" s="6" t="n">
        <v>808</v>
      </c>
      <c r="C7" s="6" t="n">
        <v>823</v>
      </c>
      <c r="D7" s="6" t="n">
        <v>644</v>
      </c>
    </row>
    <row r="8">
      <c r="A8" s="3" t="inlineStr">
        <is>
          <t>Deferred (benefit):</t>
        </is>
      </c>
    </row>
    <row r="9">
      <c r="A9" s="4" t="inlineStr">
        <is>
          <t>Federal</t>
        </is>
      </c>
      <c r="B9" s="6" t="n">
        <v>1</v>
      </c>
      <c r="C9" s="6" t="n">
        <v>-5</v>
      </c>
      <c r="D9" s="6" t="n">
        <v>7</v>
      </c>
    </row>
    <row r="10">
      <c r="A10" s="4" t="inlineStr">
        <is>
          <t>State</t>
        </is>
      </c>
      <c r="B10" s="6" t="n">
        <v>2</v>
      </c>
      <c r="C10" s="6" t="n">
        <v>-5</v>
      </c>
      <c r="D10" s="6" t="n">
        <v>8</v>
      </c>
    </row>
    <row r="11">
      <c r="A11" s="4" t="inlineStr">
        <is>
          <t>Foreign</t>
        </is>
      </c>
      <c r="B11" s="6" t="n">
        <v>-9</v>
      </c>
      <c r="C11" s="6" t="n">
        <v>-195</v>
      </c>
      <c r="D11" s="6" t="n">
        <v>-99</v>
      </c>
    </row>
    <row r="12">
      <c r="A12" s="4" t="inlineStr">
        <is>
          <t>Total deferred</t>
        </is>
      </c>
      <c r="B12" s="6" t="n">
        <v>-6</v>
      </c>
      <c r="C12" s="6" t="n">
        <v>-205</v>
      </c>
      <c r="D12" s="6" t="n">
        <v>-84</v>
      </c>
    </row>
    <row r="13">
      <c r="A13" s="4" t="inlineStr">
        <is>
          <t>Total provision</t>
        </is>
      </c>
      <c r="B13" s="5" t="n">
        <v>802</v>
      </c>
      <c r="C13" s="5" t="n">
        <v>618</v>
      </c>
      <c r="D13" s="5" t="n">
        <v>5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Tax Rate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Tax at statutory rates</t>
        </is>
      </c>
      <c r="B4" s="4" t="inlineStr">
        <is>
          <t>21.00%</t>
        </is>
      </c>
      <c r="C4" s="4" t="inlineStr">
        <is>
          <t>21.00%</t>
        </is>
      </c>
      <c r="D4" s="4" t="inlineStr">
        <is>
          <t>21.00%</t>
        </is>
      </c>
    </row>
    <row r="5">
      <c r="A5" s="4" t="inlineStr">
        <is>
          <t>State income taxes</t>
        </is>
      </c>
      <c r="B5" s="4" t="inlineStr">
        <is>
          <t>(3.40%)</t>
        </is>
      </c>
      <c r="C5" s="4" t="inlineStr">
        <is>
          <t>9.00%</t>
        </is>
      </c>
      <c r="D5" s="4" t="inlineStr">
        <is>
          <t>4.20%</t>
        </is>
      </c>
    </row>
    <row r="6">
      <c r="A6" s="4" t="inlineStr">
        <is>
          <t>Change in tax rate</t>
        </is>
      </c>
      <c r="B6" s="4" t="inlineStr">
        <is>
          <t>0.20%</t>
        </is>
      </c>
      <c r="C6" s="4" t="inlineStr">
        <is>
          <t>3.90%</t>
        </is>
      </c>
      <c r="D6" s="4" t="inlineStr">
        <is>
          <t>0.10%</t>
        </is>
      </c>
    </row>
    <row r="7">
      <c r="A7" s="4" t="inlineStr">
        <is>
          <t>Permanent differences</t>
        </is>
      </c>
      <c r="B7" s="4" t="inlineStr">
        <is>
          <t>(4.40%)</t>
        </is>
      </c>
      <c r="C7" s="4" t="inlineStr">
        <is>
          <t>(11.60%)</t>
        </is>
      </c>
      <c r="D7" s="4" t="inlineStr">
        <is>
          <t>(5.00%)</t>
        </is>
      </c>
    </row>
    <row r="8">
      <c r="A8" s="4" t="inlineStr">
        <is>
          <t>Foreign rate differential</t>
        </is>
      </c>
      <c r="B8" s="4" t="inlineStr">
        <is>
          <t>2.60%</t>
        </is>
      </c>
      <c r="C8" s="4" t="inlineStr">
        <is>
          <t>(3.40%)</t>
        </is>
      </c>
      <c r="D8" s="4" t="inlineStr">
        <is>
          <t>(0.70%)</t>
        </is>
      </c>
    </row>
    <row r="9">
      <c r="A9" s="4" t="inlineStr">
        <is>
          <t>Research and development credits</t>
        </is>
      </c>
      <c r="B9" s="4" t="inlineStr">
        <is>
          <t>(7.60%)</t>
        </is>
      </c>
      <c r="C9" s="4" t="inlineStr">
        <is>
          <t>13.70%</t>
        </is>
      </c>
      <c r="D9" s="4" t="inlineStr">
        <is>
          <t>4.40%</t>
        </is>
      </c>
    </row>
    <row r="10">
      <c r="A10" s="4" t="inlineStr">
        <is>
          <t>Change in valuation allowance</t>
        </is>
      </c>
      <c r="B10" s="4" t="inlineStr">
        <is>
          <t>3.40%</t>
        </is>
      </c>
      <c r="C10" s="4" t="inlineStr">
        <is>
          <t>(44.20%)</t>
        </is>
      </c>
      <c r="D10" s="4" t="inlineStr">
        <is>
          <t>(26.80%)</t>
        </is>
      </c>
    </row>
    <row r="11">
      <c r="A11" s="4" t="inlineStr">
        <is>
          <t>Other, net</t>
        </is>
      </c>
      <c r="B11" s="4" t="inlineStr">
        <is>
          <t>1.10%</t>
        </is>
      </c>
      <c r="C11" s="4" t="inlineStr">
        <is>
          <t>(0.20%)</t>
        </is>
      </c>
      <c r="D11" s="4" t="inlineStr">
        <is>
          <t>0.20%</t>
        </is>
      </c>
    </row>
    <row r="12">
      <c r="A12" s="4" t="inlineStr">
        <is>
          <t>Effective tax rate</t>
        </is>
      </c>
      <c r="B12" s="4" t="inlineStr">
        <is>
          <t>12.90%</t>
        </is>
      </c>
      <c r="C12" s="4" t="inlineStr">
        <is>
          <t>(11.80%)</t>
        </is>
      </c>
      <c r="D12" s="4" t="inlineStr">
        <is>
          <t>(2.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 - USD ($) $ in Thousands</t>
        </is>
      </c>
      <c r="B1" s="2" t="inlineStr">
        <is>
          <t>Dec. 31, 2021</t>
        </is>
      </c>
      <c r="C1" s="2" t="inlineStr">
        <is>
          <t>Dec. 31, 2020</t>
        </is>
      </c>
    </row>
    <row r="2">
      <c r="A2" s="3" t="inlineStr">
        <is>
          <t>Deferred tax assets:</t>
        </is>
      </c>
    </row>
    <row r="3">
      <c r="A3" s="4" t="inlineStr">
        <is>
          <t>Net operating loss carry-forwards</t>
        </is>
      </c>
      <c r="B3" s="5" t="n">
        <v>47228</v>
      </c>
      <c r="C3" s="5" t="n">
        <v>46865</v>
      </c>
    </row>
    <row r="4">
      <c r="A4" s="4" t="inlineStr">
        <is>
          <t>Tax credit carry-forwards</t>
        </is>
      </c>
      <c r="B4" s="6" t="n">
        <v>13392</v>
      </c>
      <c r="C4" s="6" t="n">
        <v>12647</v>
      </c>
    </row>
    <row r="5">
      <c r="A5" s="4" t="inlineStr">
        <is>
          <t>Stock-based compensation</t>
        </is>
      </c>
      <c r="B5" s="6" t="n">
        <v>1400</v>
      </c>
      <c r="C5" s="6" t="n">
        <v>1231</v>
      </c>
    </row>
    <row r="6">
      <c r="A6" s="4" t="inlineStr">
        <is>
          <t>Fixed Assets</t>
        </is>
      </c>
      <c r="B6" s="6" t="n">
        <v>286</v>
      </c>
      <c r="C6" s="6" t="n">
        <v>203</v>
      </c>
    </row>
    <row r="7">
      <c r="A7" s="4" t="inlineStr">
        <is>
          <t>Account receivable reserves</t>
        </is>
      </c>
      <c r="B7" s="6" t="n">
        <v>235</v>
      </c>
      <c r="C7" s="6" t="n">
        <v>304</v>
      </c>
    </row>
    <row r="8">
      <c r="A8" s="4" t="inlineStr">
        <is>
          <t>Accrued compensation</t>
        </is>
      </c>
      <c r="B8" s="6" t="n">
        <v>1648</v>
      </c>
      <c r="C8" s="6" t="n">
        <v>2086</v>
      </c>
    </row>
    <row r="9">
      <c r="A9" s="4" t="inlineStr">
        <is>
          <t>Lease Liability</t>
        </is>
      </c>
      <c r="B9" s="6" t="n">
        <v>6136</v>
      </c>
      <c r="C9" s="6" t="n">
        <v>2254</v>
      </c>
    </row>
    <row r="10">
      <c r="A10" s="4" t="inlineStr">
        <is>
          <t>Other temporary differences</t>
        </is>
      </c>
      <c r="B10" s="6" t="n">
        <v>1167</v>
      </c>
      <c r="C10" s="6" t="n">
        <v>1458</v>
      </c>
    </row>
    <row r="11">
      <c r="A11" s="4" t="inlineStr">
        <is>
          <t>Total deferred tax assets</t>
        </is>
      </c>
      <c r="B11" s="6" t="n">
        <v>71492</v>
      </c>
      <c r="C11" s="6" t="n">
        <v>67048</v>
      </c>
    </row>
    <row r="12">
      <c r="A12" s="3" t="inlineStr">
        <is>
          <t>Deferred tax liabilities:</t>
        </is>
      </c>
    </row>
    <row r="13">
      <c r="A13" s="4" t="inlineStr">
        <is>
          <t>Other deferred tax liabilities</t>
        </is>
      </c>
      <c r="B13" s="6" t="n">
        <v>-2889</v>
      </c>
      <c r="C13" s="6" t="n">
        <v>-3137</v>
      </c>
    </row>
    <row r="14">
      <c r="A14" s="4" t="inlineStr">
        <is>
          <t>ROU Asset</t>
        </is>
      </c>
      <c r="B14" s="6" t="n">
        <v>-6033</v>
      </c>
      <c r="C14" s="6" t="n">
        <v>-2044</v>
      </c>
    </row>
    <row r="15">
      <c r="A15" s="4" t="inlineStr">
        <is>
          <t>Intangible assets</t>
        </is>
      </c>
      <c r="B15" s="6" t="n">
        <v>-3720</v>
      </c>
      <c r="C15" s="6" t="n">
        <v>-3218</v>
      </c>
    </row>
    <row r="16">
      <c r="A16" s="4" t="inlineStr">
        <is>
          <t>Total deferred tax liabilities</t>
        </is>
      </c>
      <c r="B16" s="6" t="n">
        <v>-12642</v>
      </c>
      <c r="C16" s="6" t="n">
        <v>-8399</v>
      </c>
    </row>
    <row r="17">
      <c r="A17" s="4" t="inlineStr">
        <is>
          <t>Valuation allowance</t>
        </is>
      </c>
      <c r="B17" s="6" t="n">
        <v>-58912</v>
      </c>
      <c r="C17" s="6" t="n">
        <v>-58718</v>
      </c>
    </row>
    <row r="18">
      <c r="A18" s="4" t="inlineStr">
        <is>
          <t>Net deferred tax asset (liability)</t>
        </is>
      </c>
      <c r="B18" s="5" t="n">
        <v>-62</v>
      </c>
      <c r="C18" s="5"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in valuation allowance</t>
        </is>
      </c>
      <c r="B4" s="5" t="n">
        <v>200</v>
      </c>
    </row>
    <row r="5">
      <c r="A5" s="4" t="inlineStr">
        <is>
          <t>Net operating losses carried forward, expiration date</t>
        </is>
      </c>
      <c r="B5" s="4" t="inlineStr">
        <is>
          <t>Dec. 31,
		2041</t>
        </is>
      </c>
    </row>
    <row r="6">
      <c r="A6" s="4" t="inlineStr">
        <is>
          <t>Research and development tax credit, expiration date</t>
        </is>
      </c>
      <c r="B6" s="4" t="inlineStr">
        <is>
          <t>Dec. 31,
		2041</t>
        </is>
      </c>
    </row>
    <row r="7">
      <c r="A7" s="4" t="inlineStr">
        <is>
          <t>Recorded liabilities for uncertain tax position</t>
        </is>
      </c>
      <c r="B7" s="5" t="n">
        <v>0</v>
      </c>
      <c r="C7" s="5" t="n">
        <v>0</v>
      </c>
    </row>
    <row r="8">
      <c r="A8" s="4" t="inlineStr">
        <is>
          <t>Loss from operations</t>
        </is>
      </c>
      <c r="B8" s="6" t="n">
        <v>7574</v>
      </c>
      <c r="C8" s="5" t="n">
        <v>-5323</v>
      </c>
      <c r="D8" s="5" t="n">
        <v>-21063</v>
      </c>
    </row>
    <row r="9">
      <c r="A9" s="4" t="inlineStr">
        <is>
          <t>Federal [Member]</t>
        </is>
      </c>
    </row>
    <row r="10">
      <c r="A10" s="3" t="inlineStr">
        <is>
          <t>Income Taxes [Line Items]</t>
        </is>
      </c>
    </row>
    <row r="11">
      <c r="A11" s="4" t="inlineStr">
        <is>
          <t>Net operating losses</t>
        </is>
      </c>
      <c r="B11" s="6" t="n">
        <v>161800</v>
      </c>
    </row>
    <row r="12">
      <c r="A12" s="4" t="inlineStr">
        <is>
          <t>Research and development tax credits</t>
        </is>
      </c>
      <c r="B12" s="6" t="n">
        <v>9000</v>
      </c>
    </row>
    <row r="13">
      <c r="A13" s="4" t="inlineStr">
        <is>
          <t>Loss from operations</t>
        </is>
      </c>
      <c r="B13" s="6" t="n">
        <v>199400</v>
      </c>
    </row>
    <row r="14">
      <c r="A14" s="4" t="inlineStr">
        <is>
          <t>Operating Loss Carryforwards Indefinate Carryforward</t>
        </is>
      </c>
      <c r="B14" s="6" t="n">
        <v>37600</v>
      </c>
    </row>
    <row r="15">
      <c r="A15" s="4" t="inlineStr">
        <is>
          <t>State [Member]</t>
        </is>
      </c>
    </row>
    <row r="16">
      <c r="A16" s="3" t="inlineStr">
        <is>
          <t>Income Taxes [Line Items]</t>
        </is>
      </c>
    </row>
    <row r="17">
      <c r="A17" s="4" t="inlineStr">
        <is>
          <t>Net operating losses</t>
        </is>
      </c>
      <c r="B17" s="6" t="n">
        <v>92300</v>
      </c>
    </row>
    <row r="18">
      <c r="A18" s="4" t="inlineStr">
        <is>
          <t>Research and development tax credits</t>
        </is>
      </c>
      <c r="B18" s="6" t="n">
        <v>5500</v>
      </c>
    </row>
    <row r="19">
      <c r="A19" s="4" t="inlineStr">
        <is>
          <t>State [Member] | Tax Year 2019 [Member]</t>
        </is>
      </c>
    </row>
    <row r="20">
      <c r="A20" s="3" t="inlineStr">
        <is>
          <t>Income Taxes [Line Items]</t>
        </is>
      </c>
    </row>
    <row r="21">
      <c r="A21" s="4" t="inlineStr">
        <is>
          <t>Net operating losses</t>
        </is>
      </c>
      <c r="B21" s="6" t="n">
        <v>3100</v>
      </c>
    </row>
    <row r="22">
      <c r="A22" s="4" t="inlineStr">
        <is>
          <t>State [Member] | Tax Year 2039 [Member]</t>
        </is>
      </c>
    </row>
    <row r="23">
      <c r="A23" s="3" t="inlineStr">
        <is>
          <t>Income Taxes [Line Items]</t>
        </is>
      </c>
    </row>
    <row r="24">
      <c r="A24" s="4" t="inlineStr">
        <is>
          <t>Net operating losses</t>
        </is>
      </c>
      <c r="B24" s="5" t="n">
        <v>89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 - USD ($) $ in Millions</t>
        </is>
      </c>
      <c r="B1" s="2" t="inlineStr">
        <is>
          <t>12 Months Ended</t>
        </is>
      </c>
    </row>
    <row r="2">
      <c r="B2" s="2" t="inlineStr">
        <is>
          <t>Dec. 31, 2021</t>
        </is>
      </c>
      <c r="C2" s="2" t="inlineStr">
        <is>
          <t>Dec. 31, 2020</t>
        </is>
      </c>
    </row>
    <row r="3">
      <c r="A3" s="3" t="inlineStr">
        <is>
          <t>Debt Instrument [Line Items]</t>
        </is>
      </c>
    </row>
    <row r="4">
      <c r="A4" s="4" t="inlineStr">
        <is>
          <t>Debt instrument term</t>
        </is>
      </c>
      <c r="B4" s="4" t="inlineStr">
        <is>
          <t>If the outstanding principal during any month is at least $15.0 million, the Company must also maintain a minimum net income threshold based on non-GAAP operating measures.</t>
        </is>
      </c>
    </row>
    <row r="5">
      <c r="A5" s="4" t="inlineStr">
        <is>
          <t>Proceeds from lines of credit</t>
        </is>
      </c>
      <c r="C5" s="5" t="n">
        <v>10</v>
      </c>
    </row>
    <row r="6">
      <c r="A6" s="4" t="inlineStr">
        <is>
          <t>Secured Line of Credit [Member]</t>
        </is>
      </c>
    </row>
    <row r="7">
      <c r="A7" s="3" t="inlineStr">
        <is>
          <t>Debt Instrument [Line Items]</t>
        </is>
      </c>
    </row>
    <row r="8">
      <c r="A8" s="4" t="inlineStr">
        <is>
          <t>Line of credit, agreement start date</t>
        </is>
      </c>
      <c r="B8" s="4" t="inlineStr">
        <is>
          <t>Dec. 28,
		2020</t>
        </is>
      </c>
    </row>
    <row r="9">
      <c r="A9" s="4" t="inlineStr">
        <is>
          <t>Line of credit maximum borrowing capacity</t>
        </is>
      </c>
      <c r="B9" s="5" t="n">
        <v>30</v>
      </c>
    </row>
    <row r="10">
      <c r="A10" s="4" t="inlineStr">
        <is>
          <t>Percentage points added to prime rate or LIBOR</t>
        </is>
      </c>
      <c r="B10" s="4" t="inlineStr">
        <is>
          <t>4.00%</t>
        </is>
      </c>
    </row>
    <row r="11">
      <c r="A11" s="4" t="inlineStr">
        <is>
          <t>Borrowings outstanding</t>
        </is>
      </c>
      <c r="B11" s="5" t="n">
        <v>0</v>
      </c>
    </row>
    <row r="12">
      <c r="A12" s="4" t="inlineStr">
        <is>
          <t>Minimum [Member]</t>
        </is>
      </c>
    </row>
    <row r="13">
      <c r="A13" s="3" t="inlineStr">
        <is>
          <t>Debt Instrument [Line Items]</t>
        </is>
      </c>
    </row>
    <row r="14">
      <c r="A14" s="4" t="inlineStr">
        <is>
          <t>Minimum outstanding principal threshold limit</t>
        </is>
      </c>
      <c r="B14" s="5" t="n">
        <v>15</v>
      </c>
    </row>
    <row r="15">
      <c r="A15" s="4" t="inlineStr">
        <is>
          <t>Minimum [Member] | Secured Line of Credit [Member] | London Interbank Offered Rate (LIBOR) [Member]</t>
        </is>
      </c>
    </row>
    <row r="16">
      <c r="A16" s="3" t="inlineStr">
        <is>
          <t>Debt Instrument [Line Items]</t>
        </is>
      </c>
    </row>
    <row r="17">
      <c r="A17" s="4" t="inlineStr">
        <is>
          <t>Percentage points added to prime rate or LIBOR</t>
        </is>
      </c>
      <c r="B17" s="4" t="inlineStr">
        <is>
          <t>22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 - USD ($) $ in Thousands</t>
        </is>
      </c>
      <c r="B1" s="2" t="inlineStr">
        <is>
          <t>Dec. 31, 2021</t>
        </is>
      </c>
      <c r="C1" s="2" t="inlineStr">
        <is>
          <t>Dec. 31, 2020</t>
        </is>
      </c>
    </row>
    <row r="2">
      <c r="A2" s="3" t="inlineStr">
        <is>
          <t>Accrued Liabilities, Current [Abstract]</t>
        </is>
      </c>
    </row>
    <row r="3">
      <c r="A3" s="4" t="inlineStr">
        <is>
          <t>Accrued payroll and related benefits</t>
        </is>
      </c>
      <c r="B3" s="5" t="n">
        <v>8536</v>
      </c>
      <c r="C3" s="5" t="n">
        <v>10260</v>
      </c>
    </row>
    <row r="4">
      <c r="A4" s="4" t="inlineStr">
        <is>
          <t>Accrued sales and other taxes</t>
        </is>
      </c>
      <c r="B4" s="6" t="n">
        <v>2950</v>
      </c>
      <c r="C4" s="6" t="n">
        <v>3722</v>
      </c>
    </row>
    <row r="5">
      <c r="A5" s="4" t="inlineStr">
        <is>
          <t>Accrued professional fees and outside contractors</t>
        </is>
      </c>
      <c r="B5" s="6" t="n">
        <v>2233</v>
      </c>
      <c r="C5" s="6" t="n">
        <v>2901</v>
      </c>
    </row>
    <row r="6">
      <c r="A6" s="4" t="inlineStr">
        <is>
          <t>Accrued content delivery</t>
        </is>
      </c>
      <c r="B6" s="6" t="n">
        <v>4190</v>
      </c>
      <c r="C6" s="6" t="n">
        <v>3822</v>
      </c>
    </row>
    <row r="7">
      <c r="A7" s="4" t="inlineStr">
        <is>
          <t>Accrued other liabilities</t>
        </is>
      </c>
      <c r="B7" s="6" t="n">
        <v>3016</v>
      </c>
      <c r="C7" s="6" t="n">
        <v>4692</v>
      </c>
    </row>
    <row r="8">
      <c r="A8" s="4" t="inlineStr">
        <is>
          <t>Total</t>
        </is>
      </c>
      <c r="B8" s="5" t="n">
        <v>20925</v>
      </c>
      <c r="C8" s="5" t="n">
        <v>253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Lived Assets [Line Items]</t>
        </is>
      </c>
    </row>
    <row r="4">
      <c r="A4" s="4" t="inlineStr">
        <is>
          <t>Revenues from customers</t>
        </is>
      </c>
      <c r="B4" s="5" t="n">
        <v>211093</v>
      </c>
      <c r="C4" s="5" t="n">
        <v>197353</v>
      </c>
      <c r="D4" s="5" t="n">
        <v>184455</v>
      </c>
    </row>
    <row r="5">
      <c r="A5" s="4" t="inlineStr">
        <is>
          <t>Number of operating segment | Segment</t>
        </is>
      </c>
      <c r="B5" s="6" t="n">
        <v>1</v>
      </c>
    </row>
    <row r="6">
      <c r="A6" s="4" t="inlineStr">
        <is>
          <t>Revenue percentage from other country to the company's total revenue</t>
        </is>
      </c>
      <c r="B6" s="4" t="inlineStr">
        <is>
          <t>10.00%</t>
        </is>
      </c>
      <c r="C6" s="4" t="inlineStr">
        <is>
          <t>10.00%</t>
        </is>
      </c>
    </row>
    <row r="7">
      <c r="A7" s="4" t="inlineStr">
        <is>
          <t>United States [Member]</t>
        </is>
      </c>
    </row>
    <row r="8">
      <c r="A8" s="3" t="inlineStr">
        <is>
          <t>Revenues from External Customers and Long-Lived Assets [Line Items]</t>
        </is>
      </c>
    </row>
    <row r="9">
      <c r="A9" s="4" t="inlineStr">
        <is>
          <t>Revenues from customers</t>
        </is>
      </c>
      <c r="B9" s="5" t="n">
        <v>111500</v>
      </c>
      <c r="C9" s="5" t="n">
        <v>99600</v>
      </c>
      <c r="D9" s="5" t="n">
        <v>90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to Unaffiliated Customers by Geographic Area, Based on Location of Customer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211093</v>
      </c>
      <c r="C4" s="5" t="n">
        <v>197353</v>
      </c>
      <c r="D4" s="5" t="n">
        <v>184455</v>
      </c>
    </row>
    <row r="5">
      <c r="A5" s="4" t="inlineStr">
        <is>
          <t>North America [Member]</t>
        </is>
      </c>
    </row>
    <row r="6">
      <c r="A6" s="3" t="inlineStr">
        <is>
          <t>Revenues from External Customers and Long-Lived Assets [Line Items]</t>
        </is>
      </c>
    </row>
    <row r="7">
      <c r="A7" s="4" t="inlineStr">
        <is>
          <t>Revenues</t>
        </is>
      </c>
      <c r="B7" s="6" t="n">
        <v>119079</v>
      </c>
      <c r="C7" s="6" t="n">
        <v>107686</v>
      </c>
      <c r="D7" s="6" t="n">
        <v>97309</v>
      </c>
    </row>
    <row r="8">
      <c r="A8" s="4" t="inlineStr">
        <is>
          <t>Europe [Member]</t>
        </is>
      </c>
    </row>
    <row r="9">
      <c r="A9" s="3" t="inlineStr">
        <is>
          <t>Revenues from External Customers and Long-Lived Assets [Line Items]</t>
        </is>
      </c>
    </row>
    <row r="10">
      <c r="A10" s="4" t="inlineStr">
        <is>
          <t>Revenues</t>
        </is>
      </c>
      <c r="B10" s="6" t="n">
        <v>37947</v>
      </c>
      <c r="C10" s="6" t="n">
        <v>34001</v>
      </c>
      <c r="D10" s="6" t="n">
        <v>31587</v>
      </c>
    </row>
    <row r="11">
      <c r="A11" s="4" t="inlineStr">
        <is>
          <t>Japan [Member]</t>
        </is>
      </c>
    </row>
    <row r="12">
      <c r="A12" s="3" t="inlineStr">
        <is>
          <t>Revenues from External Customers and Long-Lived Assets [Line Items]</t>
        </is>
      </c>
    </row>
    <row r="13">
      <c r="A13" s="4" t="inlineStr">
        <is>
          <t>Revenues</t>
        </is>
      </c>
      <c r="B13" s="6" t="n">
        <v>25272</v>
      </c>
      <c r="C13" s="6" t="n">
        <v>25745</v>
      </c>
      <c r="D13" s="6" t="n">
        <v>22150</v>
      </c>
    </row>
    <row r="14">
      <c r="A14" s="4" t="inlineStr">
        <is>
          <t>Asia Pacific [Member]</t>
        </is>
      </c>
    </row>
    <row r="15">
      <c r="A15" s="3" t="inlineStr">
        <is>
          <t>Revenues from External Customers and Long-Lived Assets [Line Items]</t>
        </is>
      </c>
    </row>
    <row r="16">
      <c r="A16" s="4" t="inlineStr">
        <is>
          <t>Revenues</t>
        </is>
      </c>
      <c r="B16" s="6" t="n">
        <v>28261</v>
      </c>
      <c r="C16" s="6" t="n">
        <v>28984</v>
      </c>
      <c r="D16" s="6" t="n">
        <v>32391</v>
      </c>
    </row>
    <row r="17">
      <c r="A17" s="4" t="inlineStr">
        <is>
          <t>Other [Member]</t>
        </is>
      </c>
    </row>
    <row r="18">
      <c r="A18" s="3" t="inlineStr">
        <is>
          <t>Revenues from External Customers and Long-Lived Assets [Line Items]</t>
        </is>
      </c>
    </row>
    <row r="19">
      <c r="A19" s="4" t="inlineStr">
        <is>
          <t>Revenues</t>
        </is>
      </c>
      <c r="B19" s="5" t="n">
        <v>534</v>
      </c>
      <c r="C19" s="5" t="n">
        <v>937</v>
      </c>
      <c r="D19" s="5" t="n">
        <v>10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5397</v>
      </c>
      <c r="C4" s="5" t="n">
        <v>-5813</v>
      </c>
      <c r="D4" s="5" t="n">
        <v>-21903</v>
      </c>
    </row>
    <row r="5">
      <c r="A5" s="3" t="inlineStr">
        <is>
          <t>Adjustments to reconcile net loss to net cash provided by operating activities:</t>
        </is>
      </c>
    </row>
    <row r="6">
      <c r="A6" s="4" t="inlineStr">
        <is>
          <t>Depreciation and amortization</t>
        </is>
      </c>
      <c r="B6" s="6" t="n">
        <v>8322</v>
      </c>
      <c r="C6" s="6" t="n">
        <v>8695</v>
      </c>
      <c r="D6" s="6" t="n">
        <v>8422</v>
      </c>
    </row>
    <row r="7">
      <c r="A7" s="4" t="inlineStr">
        <is>
          <t>Stock-based compensation</t>
        </is>
      </c>
      <c r="B7" s="6" t="n">
        <v>9968</v>
      </c>
      <c r="C7" s="6" t="n">
        <v>8785</v>
      </c>
      <c r="D7" s="6" t="n">
        <v>9259</v>
      </c>
    </row>
    <row r="8">
      <c r="A8" s="4" t="inlineStr">
        <is>
          <t>Provision for reserves on accounts receivable</t>
        </is>
      </c>
      <c r="B8" s="6" t="n">
        <v>159</v>
      </c>
      <c r="C8" s="6" t="n">
        <v>648</v>
      </c>
      <c r="D8" s="6" t="n">
        <v>1137</v>
      </c>
    </row>
    <row r="9">
      <c r="A9" s="3" t="inlineStr">
        <is>
          <t>Changes in assets and liabilities:</t>
        </is>
      </c>
    </row>
    <row r="10">
      <c r="A10" s="4" t="inlineStr">
        <is>
          <t>Accounts receivable</t>
        </is>
      </c>
      <c r="B10" s="6" t="n">
        <v>-846</v>
      </c>
      <c r="C10" s="6" t="n">
        <v>1358</v>
      </c>
      <c r="D10" s="6" t="n">
        <v>-5537</v>
      </c>
    </row>
    <row r="11">
      <c r="A11" s="4" t="inlineStr">
        <is>
          <t>Prepaid expenses and other current assets</t>
        </is>
      </c>
      <c r="B11" s="6" t="n">
        <v>1281</v>
      </c>
      <c r="C11" s="6" t="n">
        <v>-6918</v>
      </c>
      <c r="D11" s="6" t="n">
        <v>1213</v>
      </c>
    </row>
    <row r="12">
      <c r="A12" s="4" t="inlineStr">
        <is>
          <t>Other assets</t>
        </is>
      </c>
      <c r="B12" s="6" t="n">
        <v>-1437</v>
      </c>
      <c r="C12" s="6" t="n">
        <v>-1937</v>
      </c>
      <c r="D12" s="6" t="n">
        <v>-758</v>
      </c>
    </row>
    <row r="13">
      <c r="A13" s="4" t="inlineStr">
        <is>
          <t>Accounts payable</t>
        </is>
      </c>
      <c r="B13" s="6" t="n">
        <v>-683</v>
      </c>
      <c r="C13" s="6" t="n">
        <v>1014</v>
      </c>
      <c r="D13" s="6" t="n">
        <v>1682</v>
      </c>
    </row>
    <row r="14">
      <c r="A14" s="4" t="inlineStr">
        <is>
          <t>Accrued expenses</t>
        </is>
      </c>
      <c r="B14" s="6" t="n">
        <v>-5209</v>
      </c>
      <c r="C14" s="6" t="n">
        <v>5600</v>
      </c>
      <c r="D14" s="6" t="n">
        <v>6749</v>
      </c>
    </row>
    <row r="15">
      <c r="A15" s="4" t="inlineStr">
        <is>
          <t>Operating leases</t>
        </is>
      </c>
      <c r="B15" s="6" t="n">
        <v>-634</v>
      </c>
      <c r="C15" s="6" t="n">
        <v>182</v>
      </c>
      <c r="D15" s="6" t="n">
        <v>-302</v>
      </c>
    </row>
    <row r="16">
      <c r="A16" s="4" t="inlineStr">
        <is>
          <t>Deferred revenue</t>
        </is>
      </c>
      <c r="B16" s="6" t="n">
        <v>3245</v>
      </c>
      <c r="C16" s="6" t="n">
        <v>9698</v>
      </c>
      <c r="D16" s="6" t="n">
        <v>2746</v>
      </c>
    </row>
    <row r="17">
      <c r="A17" s="4" t="inlineStr">
        <is>
          <t>Net cash provided by operating activities</t>
        </is>
      </c>
      <c r="B17" s="6" t="n">
        <v>19563</v>
      </c>
      <c r="C17" s="6" t="n">
        <v>21312</v>
      </c>
      <c r="D17" s="6" t="n">
        <v>2708</v>
      </c>
    </row>
    <row r="18">
      <c r="A18" s="3" t="inlineStr">
        <is>
          <t>Investing activities</t>
        </is>
      </c>
    </row>
    <row r="19">
      <c r="A19" s="4" t="inlineStr">
        <is>
          <t>Cash paid for acquisition, net of cash acquired</t>
        </is>
      </c>
      <c r="B19" s="6" t="n">
        <v>-2000</v>
      </c>
      <c r="C19" s="6" t="n">
        <v>0</v>
      </c>
      <c r="D19" s="6" t="n">
        <v>-5339</v>
      </c>
    </row>
    <row r="20">
      <c r="A20" s="4" t="inlineStr">
        <is>
          <t>Purchases of property and equipment</t>
        </is>
      </c>
      <c r="B20" s="6" t="n">
        <v>-2205</v>
      </c>
      <c r="C20" s="6" t="n">
        <v>-2362</v>
      </c>
      <c r="D20" s="6" t="n">
        <v>-1047</v>
      </c>
    </row>
    <row r="21">
      <c r="A21" s="4" t="inlineStr">
        <is>
          <t>Capitalized internal-use software costs</t>
        </is>
      </c>
      <c r="B21" s="6" t="n">
        <v>-6637</v>
      </c>
      <c r="C21" s="6" t="n">
        <v>-6362</v>
      </c>
      <c r="D21" s="6" t="n">
        <v>-6232</v>
      </c>
    </row>
    <row r="22">
      <c r="A22" s="4" t="inlineStr">
        <is>
          <t>Net cash used in investing activities</t>
        </is>
      </c>
      <c r="B22" s="6" t="n">
        <v>-10842</v>
      </c>
      <c r="C22" s="6" t="n">
        <v>-8724</v>
      </c>
      <c r="D22" s="6" t="n">
        <v>-12618</v>
      </c>
    </row>
    <row r="23">
      <c r="A23" s="3" t="inlineStr">
        <is>
          <t>Financing activities</t>
        </is>
      </c>
    </row>
    <row r="24">
      <c r="A24" s="4" t="inlineStr">
        <is>
          <t>Proceeds from exercise of stock options</t>
        </is>
      </c>
      <c r="B24" s="6" t="n">
        <v>2846</v>
      </c>
      <c r="C24" s="6" t="n">
        <v>2216</v>
      </c>
      <c r="D24" s="6" t="n">
        <v>3473</v>
      </c>
    </row>
    <row r="25">
      <c r="A25" s="4" t="inlineStr">
        <is>
          <t>Deferred acquisitions payments</t>
        </is>
      </c>
      <c r="B25" s="6" t="n">
        <v>-475</v>
      </c>
      <c r="C25" s="6" t="n">
        <v>0</v>
      </c>
      <c r="D25" s="6" t="n">
        <v>0</v>
      </c>
    </row>
    <row r="26">
      <c r="A26" s="4" t="inlineStr">
        <is>
          <t>Proceeds from debt</t>
        </is>
      </c>
      <c r="B26" s="6" t="n">
        <v>0</v>
      </c>
      <c r="C26" s="6" t="n">
        <v>10000</v>
      </c>
      <c r="D26" s="6" t="n">
        <v>0</v>
      </c>
    </row>
    <row r="27">
      <c r="A27" s="4" t="inlineStr">
        <is>
          <t>Payments on debt</t>
        </is>
      </c>
      <c r="B27" s="6" t="n">
        <v>0</v>
      </c>
      <c r="C27" s="6" t="n">
        <v>-10000</v>
      </c>
      <c r="D27" s="6" t="n">
        <v>0</v>
      </c>
    </row>
    <row r="28">
      <c r="A28" s="4" t="inlineStr">
        <is>
          <t>Other financing activities</t>
        </is>
      </c>
      <c r="B28" s="6" t="n">
        <v>-1669</v>
      </c>
      <c r="C28" s="6" t="n">
        <v>-631</v>
      </c>
      <c r="D28" s="6" t="n">
        <v>-296</v>
      </c>
    </row>
    <row r="29">
      <c r="A29" s="4" t="inlineStr">
        <is>
          <t>Net cash provided by financing activities</t>
        </is>
      </c>
      <c r="B29" s="6" t="n">
        <v>702</v>
      </c>
      <c r="C29" s="6" t="n">
        <v>1585</v>
      </c>
      <c r="D29" s="6" t="n">
        <v>3177</v>
      </c>
    </row>
    <row r="30">
      <c r="A30" s="4" t="inlineStr">
        <is>
          <t>Effect of exchange rate changes on cash and cash equivalents</t>
        </is>
      </c>
      <c r="B30" s="6" t="n">
        <v>-1156</v>
      </c>
      <c r="C30" s="6" t="n">
        <v>540</v>
      </c>
      <c r="D30" s="6" t="n">
        <v>186</v>
      </c>
    </row>
    <row r="31">
      <c r="A31" s="4" t="inlineStr">
        <is>
          <t>Net increase in cash and cash equivalents</t>
        </is>
      </c>
      <c r="B31" s="6" t="n">
        <v>8267</v>
      </c>
      <c r="C31" s="6" t="n">
        <v>14713</v>
      </c>
      <c r="D31" s="6" t="n">
        <v>-6547</v>
      </c>
    </row>
    <row r="32">
      <c r="A32" s="4" t="inlineStr">
        <is>
          <t>Cash and cash equivalents at beginning of period</t>
        </is>
      </c>
      <c r="B32" s="6" t="n">
        <v>37472</v>
      </c>
      <c r="C32" s="6" t="n">
        <v>22759</v>
      </c>
      <c r="D32" s="6" t="n">
        <v>29306</v>
      </c>
    </row>
    <row r="33">
      <c r="A33" s="4" t="inlineStr">
        <is>
          <t>Cash and cash equivalents at end of period</t>
        </is>
      </c>
      <c r="B33" s="6" t="n">
        <v>45739</v>
      </c>
      <c r="C33" s="6" t="n">
        <v>37472</v>
      </c>
      <c r="D33" s="6" t="n">
        <v>22759</v>
      </c>
    </row>
    <row r="34">
      <c r="A34" s="3" t="inlineStr">
        <is>
          <t>Supplemental disclosure of cash flow information</t>
        </is>
      </c>
    </row>
    <row r="35">
      <c r="A35" s="4" t="inlineStr">
        <is>
          <t>Cash paid for operating lease liabilities</t>
        </is>
      </c>
      <c r="B35" s="6" t="n">
        <v>4277</v>
      </c>
      <c r="C35" s="6" t="n">
        <v>6326</v>
      </c>
      <c r="D35" s="6" t="n">
        <v>7382</v>
      </c>
    </row>
    <row r="36">
      <c r="A36" s="4" t="inlineStr">
        <is>
          <t>Cash paid for income taxes</t>
        </is>
      </c>
      <c r="B36" s="6" t="n">
        <v>737</v>
      </c>
      <c r="C36" s="6" t="n">
        <v>1190</v>
      </c>
      <c r="D36" s="6" t="n">
        <v>555</v>
      </c>
    </row>
    <row r="37">
      <c r="A37" s="4" t="inlineStr">
        <is>
          <t>Cash paid for interest</t>
        </is>
      </c>
      <c r="B37" s="6" t="n">
        <v>0</v>
      </c>
      <c r="C37" s="6" t="n">
        <v>205</v>
      </c>
      <c r="D37" s="6" t="n">
        <v>6</v>
      </c>
    </row>
    <row r="38">
      <c r="A38" s="3" t="inlineStr">
        <is>
          <t>Supplemental disclosure of non-cash operating activities</t>
        </is>
      </c>
    </row>
    <row r="39">
      <c r="A39" s="4" t="inlineStr">
        <is>
          <t>Capitalization of stock-based compensation related to internal use software</t>
        </is>
      </c>
      <c r="B39" s="6" t="n">
        <v>593</v>
      </c>
      <c r="C39" s="6" t="n">
        <v>267</v>
      </c>
      <c r="D39" s="6" t="n">
        <v>322</v>
      </c>
    </row>
    <row r="40">
      <c r="A40" s="3" t="inlineStr">
        <is>
          <t>Supplemental disclosure of non-cash investing and financing activities</t>
        </is>
      </c>
    </row>
    <row r="41">
      <c r="A41" s="4" t="inlineStr">
        <is>
          <t>Unpaid internal-use software costs</t>
        </is>
      </c>
      <c r="B41" s="6" t="n">
        <v>446</v>
      </c>
      <c r="C41" s="6" t="n">
        <v>49</v>
      </c>
      <c r="D41" s="6" t="n">
        <v>20</v>
      </c>
    </row>
    <row r="42">
      <c r="A42" s="4" t="inlineStr">
        <is>
          <t>Fair value of shares issued for acquisition of a business</t>
        </is>
      </c>
      <c r="B42" s="6" t="n">
        <v>0</v>
      </c>
      <c r="C42" s="6" t="n">
        <v>0</v>
      </c>
      <c r="D42" s="6" t="n">
        <v>12250</v>
      </c>
    </row>
    <row r="43">
      <c r="A43" s="4" t="inlineStr">
        <is>
          <t>Unpaid purchases of property and equipment</t>
        </is>
      </c>
      <c r="B43" s="5" t="n">
        <v>25</v>
      </c>
      <c r="C43" s="5" t="n">
        <v>160</v>
      </c>
      <c r="D43" s="5" t="n">
        <v>1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401(k) Savings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made under the plan</t>
        </is>
      </c>
      <c r="B4" s="5" t="n">
        <v>412</v>
      </c>
      <c r="C4" s="5" t="n">
        <v>434</v>
      </c>
      <c r="D4" s="5" t="n">
        <v>3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Member] - Wicket Labs Inc [Member]</t>
        </is>
      </c>
      <c r="B1" s="2" t="inlineStr">
        <is>
          <t>Feb. 01, 2022USD ($)shares</t>
        </is>
      </c>
    </row>
    <row r="2">
      <c r="A2" s="3" t="inlineStr">
        <is>
          <t>Subsequent Event [Line Items]</t>
        </is>
      </c>
    </row>
    <row r="3">
      <c r="A3" s="4" t="inlineStr">
        <is>
          <t>Business acquisition percentage of voting interests acquired</t>
        </is>
      </c>
      <c r="B3" s="4" t="inlineStr">
        <is>
          <t>100.00%</t>
        </is>
      </c>
    </row>
    <row r="4">
      <c r="A4" s="4" t="inlineStr">
        <is>
          <t>Stock issued during period, shares, acquisitions | shares</t>
        </is>
      </c>
      <c r="B4" s="6" t="n">
        <v>212507</v>
      </c>
    </row>
    <row r="5">
      <c r="A5" s="4" t="inlineStr">
        <is>
          <t>Business acquisition, consideration through equity issue</t>
        </is>
      </c>
      <c r="B5" s="5" t="n">
        <v>2000</v>
      </c>
    </row>
    <row r="6">
      <c r="A6" s="4" t="inlineStr">
        <is>
          <t>Business acquisition, cash paid</t>
        </is>
      </c>
      <c r="B6" s="6" t="n">
        <v>13200</v>
      </c>
    </row>
    <row r="7">
      <c r="A7" s="4" t="inlineStr">
        <is>
          <t>Business combination, cash held back</t>
        </is>
      </c>
      <c r="B7" s="5"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 xml:space="preserve">1. Business Description 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variable consideration, contingent liabilities, intangible asset valuations, and the realizability of the Company’s deferred tax asse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s switching to in-house Principles of Consolidation The consolidated financial statements include the accounts of the Company and its wholly-owned subsidiaries. All significant intercompany balances and transactions have been eliminated in consolidation.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Expenditures for maintenance and repairs are charged to expense as incurred, whereas major improvements are capitalized as additions to property and equipment. The Company estimates the useful life of property and equipment as follows:
Estimated Useful Life (in Years)
Computer equipment 3
Software 3 - 6
Furniture and fixtures 5
Leasehold improvements Shorter of lease Fair Value of Financial Instruments ASC 820, Fair Value Measurements and Disclosur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21 or 2020. Realized gains and losses from sales of the Company’s investments are included in “Other income (expense), net”. The carrying amounts of the Company’s financial instruments, which include cash, cash equivalents, accounts receivable, accounts payable, and accrued expenses, approximated their fair values at December 31, 2021 and 2020,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The Company’s financial instruments carried at fair value were less than $0.1 million as of December 31, 2021 and 2020. Revenue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The transaction price is the total amount of consideration to which the Company expects to be entitled in exchange for transferring the promised services to the customer. The Company has elected to exclude from the measurement of the transaction price all taxes assessed by a governmental authority that are both imposed on and concurrent with a specific revenue-producing transaction and collected by the Company from a customer (e.g. sales and use tax). Disaggregation of Revenue Subscription and Support The Company’s subscription arrangements provide customers the right to access its hosted software applications. Customers do not have the right to take possession of the Company’s software during the hosting arrangement. Contracts for premium customers generally have a term of one year and are non-cancellable. When the transaction price includes a variable amount of consideration, an entity is required to estimate the consideration that is expected to be received for a particular customer arrangement. The Company evaluates variable consideration for usage-based fees at contract inception and re-evaluates quarterly over the Contracts with customers that are month-to-month arrangements (volume customers) on a pay-as-you-go basis, where on a pay-as-you-go basis are Professional Services and Other Revenue Professional services and other revenue consist of services such as implementation, software customizations and project management for customers who subscribe to our premium editions. These arrangements are priced either on a fixed fee basis with a portion due upon contract signing and the remainder due when the related services have been completed, or on a time and materials basis. Professional services and other revenue sold on a stand-alone basis are recognized as the services are performed, subject to any refund or other obligation. Contracts with Multiple Performance Obligations The Company periodically enters into multiple-element service arrangements that include platform subscription fees, support fees, and, in certain cases, other professional services. These contracts include multiple promises that the Company evaluates to determine if the promises are separate performance obligations. Performance obligations are identified based on services to be transferred to a customer that are both capable of being distinct and are distinct within the context of the contract.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transaction price post allocation is recognized as revenue as the related performance obligation is satisfied. Costs to Obtain a Contract Commissions are paid to internal sales representatives as compensation for obtaining contracts. Under the new guidance, the Company capitalizes commissions that are incremental, as a result of costs incurred to obtain a customer contract, if those costs are not within the scope of another topic within the accounting literature and meet the specified criteria. Assets recognized for costs to obtain a contract are amortized over the period of performance for the underlying customer contracts. The commission expense on contracts with new customers is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commission amount related to incremental sales are recorded as expense over the term of the renewed contract. These assets are periodically assessed for impairment. 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Effective January 1, 2020, the Company adopted ASC 326, which requires measurement and recognition of expected credit losses for financial assets held. Estimating credit losses based on risk characteristics requires significant judgment by the Company. Significant judgments include, but are not limited to: assessing current economic conditions and the extent to which they would be relevant to the existing characteristics of the Company’s financial assets, the estimated life of financial assets, and the level of reliance on historical experience in light of economic conditions. The Company reviews and updates, when necessary, its historical risk characteristics that are meaningful to estimating credit losses, any new risk characteristics that arise in the natural course of business, and the estimated life of its financial assets. The Company uses the aging method to estimate its expected credit losses on trade accounts receivable (“AR”) and unbilled trade accounts receivable (“UAR”). In order to estimate expected credit losses, the Company assesses recent historical experience, current economic conditions and any reasonable and supportable forecasts to identify risk characteristics that are shared within the financial asset. These risk characteristics are then used to bifurcate the aging method into risk pools. Historical credit loss for each risk pool is then applied to the current period aging as presented in the identified risk pools to determine the needed reserve allowance. In the absence of current economic conditions and/or forecasts that may affect future credit losses, the Company has determined that recent historical experience provides the best basis for estimating credit losses. As of December 31, 2021 Company estimates the typical life of its AR as 50-60 days. Under ASC 326, the Company changed its policy for assessing credit losses to include consideration of a broader range of information to estimate credit losses over the life of its financial assets. As of December 31, 2021, the financial assets of the Company within the scope of the assessment comprised AR and UAR. UAR is reflected in Other current assets on the Company’s Consolidated Balance Sheets and was $2.4 million and $2.1 million as of December 31, 2021 and December 31, 2020, respectively. Estimated credit losses for UAR were not material. The information obtained from assessing historical experience, current economic conditions and reasonable and supportable forecasts were used to identify risk characteristics that can affect future credit loss experience. The historical analysis yielded one material risk factor, the geographical location of the customer. Specifically, historical experience showed that AR that was due from customers in the Asia Pacific region had experienced more credit losses than the other geographic areas listed in Note 15. Europe and Japan had significantly less credit loss experience when compared to Asia Pacific while North America’s credit loss experience was commensurate with the proportion of total AR that North America’s AR comprised. There were no other significant risk characteristics identified in the review of historical experience. The Company’s assessment of current economic conditions and reasonable and supportable forecasts included an assessment of customer industries affected by COVID-19. Based by COVID-19, in to COVID-19 the COVID-19 risk Below is a summary of the changes in the Company’s allowance for doubtful accounts for the years ended December 31, 2021, 2020 and 2019:
Balance at Provision Write-offs Balance at
Year ended December 31, 2021 $ 648 $ 159 $ (454 ) $ 353
Year ended December 31, 2020 904 648 (904 ) 648
Year ended December 31, 2019 190 1,137 (423 ) 904 Off-Balance The Company has no significant off-balance limit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21, 2020 and 2019, no individual customer accounted for more than 10% of total revenue. As of December 31, 2021 and 2020, no individual customer accounted for more than 10% of accounts receivable, net. Concentration of Other Risks The Company is dependent on certain content delivery network providers who provide digital media delivery functionality enabling the Company’s on-demand end-users. Software Development Costs Costs incurred to develop software applications used in the Company’s on-demand internal-use internal-use internal-use balance During the years ended December 31, 2021, 2020 and 2019, the Company capitalized $7,658, $6,659 and $6,574, respectively, of internal internal-use Leases Under ASC 842, a right-of-use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The Company leases its facilities under non-cancelable Right-of-use Right-of-use commencement date in determining the present value of lease payments. Many of the Company’s lessee agreements include options to extend the lease, which are not included in the minimum lease terms unless they are reasonably certain to be exercised. Long-Lived Assets The Company reviews long-lived assets and certain identifiable intangible assets for impairment whenever events or changes in circumstances indicate that the carrying amount of an asset may not be recoverable. During this review, the Company re-evaluates For the years ended December 31, 2021, 2020 and 2019, the Company has not identified any impairment of its long-lived assets.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For further discussion of the Company’s accounting policies related to business combinations, see Note 3. 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Conditions that could trigger a more frequent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If there is an impairment, the amount of the impairment is on the excess of a reporting unit’s carrying amount over its fair value. The Company has determined, based on its organizational structure, that it had reporting unit as of December , and . The Company evaluates impairment by comparing the estimated fair value of its reporting unit to its carrying value. The Company estimates fair value primarily utilizing the market approach and impairments of goodwill have been identified. Comprehensive Income (Loss) Comprehensive income (loss) is defined as the change in equity of a business enterprise during a period non-owner Net Income (Loss) per Share The Company calculates basic and diluted earnings (loss) per common share by dividing the earnings (loss) amount by the number of common shares outstanding during the period. The calculation of diluted earnings per common share includes the effects of the assumed exercise of any outstanding stock options and the assumed vesting of shares of restricted stock awards, where dilutive. The following table set forth the computations of basic and diluted earnings (loss) per share:
Year Ended December 31,
(in thousands, except per share data) 2021 2020 2019
Net income (loss) $ 5,397 $ (5,813 ) $ (21,903 )
Weighted average shares used in computing basic earnings per share 40,717 39,473 38,028
Effect of weighted average dilutive stock-based awards 1,483 — —
Weighted average shares used in computing diluted earnings per share 42,200 39,473 38,028
Net income (loss) per share—basic and diluted
Basic $ 0.13 $ (0.15 ) $ (0.58 )
Diluted $ 0.13 $ (0.15 ) $ (0.58 ) The following outstanding common shares have been excluded from the computation of dilutive (loss) earnings per share as of the periods indicated because such securities are anti-dilutive:
Year Ended December 31,
2021 2020 2019
Options outstanding 1,681 2,110 2,479
Restricted stock units outstanding 3,937 3,588 3,626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Stock-Based Compensation At December 31, 2021, the Company had six stock-based compensation plans, which are more fully described in Note 1 0 The Company values its shares of common stock in connection with the issuance of stock-based equity awards using the closing price of the Company’s shares of common stock on the NASDAQ Global Market on the date of the grant. Accounting guidance requires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For stock options issued under the Company’s stock-based compensation plans, the fair value of each option grant is estimated on the date of grant. For service-based options, the Company recognizes compensation expense on a straight-line basis over the requisite service period of the award. The fair value of each option grant issued under the Company’s stock-based compensation plans was estimated using the Black-Scholes option-pricing model. The expected volatility of options granted has been determined using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For restricted stock units issued under the Company’s stock-based compensation plans, the fair value of each grant is calculated based on the Company’s stock price on the date of grant. For performance-based awards with service-based vesting conditions, the Company recognizes compensation expense based upon a review of the Company’s expected achievement against the specified targets. Forfeitures are recognized as they occur. Advertising Costs Advertising costs are charged to operations as incurred. The Company incurred advertising costs of $5,970, $2,584 and $2,658 for the years ended December 31, 2021, 2020 and 2019, respectively. Merger-related Costs Merger-related costs consist of expenses related to mergers and acquisitions, integration costs and general corporate development activities. In 2021, merger-related costs incurred were primarily related to general merger and related activities. In 2020, merger-related costs incurred were primarily related to the transition of Ooyala, Inc. customers to the Company’s technology and, to a lesser extent, general merger and related activities. Recent Accounting Pronouncements and Standards Recently Adopted Accounting Pronouncements ASU No. 2016-13 In June 2016, the FASB issued ASU No. 2016-13, which requires introduced by ASU 2016-13. The ASU No. 2018-15 In August 2018, the FASB issued ASU No. 2018-15, Other-Internal-Use 350-40): internal-use The Company adopted this standard effective January 1, 2020, using a prospective approach. The adoption of this new standard did not have a material impact on our consolidated financial statements. Subsequent impacts on our consolidated financial statements will depend on the magnitude of implementation costs to be incurred. Implementation costs capitalized subsequent to adoption are recognized in operating expenses on the consolidated statements of operations over the noncancelable period of the hosting arrangement plus any renewal periods reasonably certain to be taken. ASU No. 2019-12 In December 2019, the FASB issued ASU No. 2019-12, step-up year-to-date The Company adopted this standard prospectively effective January 1, 2020. The adoption of this new standard did not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15:18Z</dcterms:created>
  <dcterms:modified xmlns:dcterms="http://purl.org/dc/terms/" xmlns:xsi="http://www.w3.org/2001/XMLSchema-instance" xsi:type="dcterms:W3CDTF">2022-02-18T22:15:18Z</dcterms:modified>
</cp:coreProperties>
</file>